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Amendments to the Accounting St" sheetId="10" r:id="rId10"/>
    <s:sheet name="Securities" sheetId="11" r:id="rId11"/>
    <s:sheet name="Loans" sheetId="12" r:id="rId12"/>
    <s:sheet name="Allowance for Loan Losses" sheetId="13" r:id="rId13"/>
    <s:sheet name="Earnings per share" sheetId="14" r:id="rId14"/>
    <s:sheet name="Stock-Based Compensation" sheetId="15" r:id="rId15"/>
    <s:sheet name="Employee Benefit Plans" sheetId="16" r:id="rId16"/>
    <s:sheet name="Long Term Debt" sheetId="17" r:id="rId17"/>
    <s:sheet name="Fair Value Measurements" sheetId="18" r:id="rId18"/>
    <s:sheet name="Changes in Accumulated Other Co" sheetId="19" r:id="rId19"/>
    <s:sheet name="Significant Accounting Polici20" sheetId="20" r:id="rId20"/>
    <s:sheet name="Securities (Tables)" sheetId="21" r:id="rId21"/>
    <s:sheet name="Loans (Tables)" sheetId="22" r:id="rId22"/>
    <s:sheet name="Allowance for Loan Losses (Tabl" sheetId="23" r:id="rId23"/>
    <s:sheet name="Earnings per share (Tables)" sheetId="24" r:id="rId24"/>
    <s:sheet name="Stock-Based Compensation (Table" sheetId="25" r:id="rId25"/>
    <s:sheet name="Employee Benefit Plans (Tables)" sheetId="26" r:id="rId26"/>
    <s:sheet name="Long Term Debt (Tables)" sheetId="27" r:id="rId27"/>
    <s:sheet name="Fair Value Measurements (Tables" sheetId="28" r:id="rId28"/>
    <s:sheet name="Changes in Accumulated Other 29" sheetId="29" r:id="rId29"/>
    <s:sheet name="General - Additional Informatio" sheetId="30" r:id="rId30"/>
    <s:sheet name="Significant Accounting Polici31" sheetId="31" r:id="rId31"/>
    <s:sheet name="Securities - Aggregate Amortize" sheetId="32" r:id="rId32"/>
    <s:sheet name="Securities - Gross Realized Gai" sheetId="33" r:id="rId33"/>
    <s:sheet name="Investment Securities - Additio" sheetId="34" r:id="rId34"/>
    <s:sheet name="Securities - Unrealized Loss Po" sheetId="35" r:id="rId35"/>
    <s:sheet name="Loans - Summary of Balances of " sheetId="36" r:id="rId36"/>
    <s:sheet name="Loans - Additional Informations" sheetId="37" r:id="rId37"/>
    <s:sheet name="Loans - Recorded Investment in " sheetId="38" r:id="rId38"/>
    <s:sheet name="Allowance for Loan Losses - Loa" sheetId="39" r:id="rId39"/>
    <s:sheet name="Allowance for Loan Losses - All" sheetId="40" r:id="rId40"/>
    <s:sheet name="Allowance for Loan Losses - A41" sheetId="41" r:id="rId41"/>
    <s:sheet name="Allowance for Loan Losses - Add" sheetId="42" r:id="rId42"/>
    <s:sheet name="Allowance for Loan Losses - Int" sheetId="43" r:id="rId43"/>
    <s:sheet name="Allowance for Loan Losses - Per" sheetId="44" r:id="rId44"/>
    <s:sheet name="Allowance for Loan Losses - P45" sheetId="45" r:id="rId45"/>
    <s:sheet name="Allowance for Loan Losses - Com" sheetId="46" r:id="rId46"/>
    <s:sheet name="Allowance for Loan Losses - Sum" sheetId="47" r:id="rId47"/>
    <s:sheet name="Other Real Estate Owned Net - S" sheetId="48" r:id="rId48"/>
    <s:sheet name="Earnings per share - Weighted A" sheetId="49" r:id="rId49"/>
    <s:sheet name="Earnings Per Share - Additional" sheetId="50" r:id="rId50"/>
    <s:sheet name="Stock-Based Compensation Plans " sheetId="51" r:id="rId51"/>
    <s:sheet name="Stock-Based Compensation - Fair" sheetId="52" r:id="rId52"/>
    <s:sheet name="Stock-Based Compensation - Fa53" sheetId="53" r:id="rId53"/>
    <s:sheet name="Stock-Based Compensation - Summ" sheetId="54" r:id="rId54"/>
    <s:sheet name="Employee Benefit Plans - Additi" sheetId="55" r:id="rId55"/>
    <s:sheet name="Employee Benefit Plans - Compon" sheetId="56" r:id="rId56"/>
    <s:sheet name="Long Term Debt - Additional Inf" sheetId="57" r:id="rId57"/>
    <s:sheet name="Long Term Debt - Advances of De" sheetId="58" r:id="rId58"/>
    <s:sheet name="Subordinated Debt (Detail)" sheetId="59" r:id="rId59"/>
    <s:sheet name="Subordinated Debt (Parenthetica" sheetId="60" r:id="rId60"/>
    <s:sheet name="Fair Value Measurements - Addit" sheetId="61" r:id="rId61"/>
    <s:sheet name="Fair Value Measurements - Sched" sheetId="62" r:id="rId62"/>
    <s:sheet name="Fair Value Measurements - Recon" sheetId="63" r:id="rId63"/>
    <s:sheet name="Fair Value Measurements - Summa" sheetId="64" r:id="rId64"/>
    <s:sheet name="Fair Value Measurements - Sum65" sheetId="65" r:id="rId65"/>
    <s:sheet name="Fair Value Measurements - Estim" sheetId="66" r:id="rId66"/>
    <s:sheet name="Accumulated Other Comprehensive" sheetId="67" r:id="rId67"/>
    <s:sheet name="Accumulated Other Comprehensi68" sheetId="68" r:id="rId68"/>
    <s:sheet name="Accumulated Other Comprehensi69" sheetId="69" r:id="rId69"/>
  </s:sheets>
  <s:definedNames/>
  <s:calcPr calcId="124519" calcMode="auto" fullCalcOnLoad="1"/>
</s:workbook>
</file>

<file path=xl/sharedStrings.xml><?xml version="1.0" encoding="utf-8"?>
<sst xmlns="http://schemas.openxmlformats.org/spreadsheetml/2006/main" uniqueCount="689">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AYK</t>
  </si>
  <si>
    <t>Entity Registrant Name</t>
  </si>
  <si>
    <t>BAY BANKS OF VIRGINIA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1]</t>
  </si>
  <si>
    <t>ASSETS</t>
  </si>
  <si>
    <t>Cash and due from banks</t>
  </si>
  <si>
    <t>Interest-bearing deposits</t>
  </si>
  <si>
    <t>Certificates of deposit</t>
  </si>
  <si>
    <t>Federal funds sold</t>
  </si>
  <si>
    <t>Securities available-for-sale, at fair value</t>
  </si>
  <si>
    <t>Restricted securities</t>
  </si>
  <si>
    <t>Loans receivable, net of allowance for loan losses of $4,107 and $4,223</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10,000,000 shares; outstanding - 4,774,856 and 4,774,856 shares, respectively)</t>
  </si>
  <si>
    <t>Additional paid-in capital</t>
  </si>
  <si>
    <t>Retained earnings</t>
  </si>
  <si>
    <t>Accumulated other comprehensive loss, net</t>
  </si>
  <si>
    <t>Total shareholders' equity</t>
  </si>
  <si>
    <t>Total liabilities and shareholders' equity</t>
  </si>
  <si>
    <t>Derived from Audited December 31, 2015 Financial Statements.</t>
  </si>
  <si>
    <t>Consolidated Balance Sheets (Parenthetical) - USD ($) $ in Thousands</t>
  </si>
  <si>
    <t>Loans, allowance for loan losses</t>
  </si>
  <si>
    <t>Common stock, par value</t>
  </si>
  <si>
    <t>Common stock, authorized shares</t>
  </si>
  <si>
    <t>Common stock, outstanding shares</t>
  </si>
  <si>
    <t>Consolidated Statements of Income - USD ($) $ in Thousands</t>
  </si>
  <si>
    <t>Mar. 31, 2015</t>
  </si>
  <si>
    <t>INTEREST INCOME</t>
  </si>
  <si>
    <t>Loans, including fees</t>
  </si>
  <si>
    <t>Securities:</t>
  </si>
  <si>
    <t>Taxable</t>
  </si>
  <si>
    <t>Tax-exempt</t>
  </si>
  <si>
    <t>Interest-bearing deposit accounts</t>
  </si>
  <si>
    <t>Total interest income</t>
  </si>
  <si>
    <t>INTEREST EXPENSE</t>
  </si>
  <si>
    <t>Deposits</t>
  </si>
  <si>
    <t>Subordinated debt</t>
  </si>
  <si>
    <t>FHLB advances</t>
  </si>
  <si>
    <t>Total interest expense</t>
  </si>
  <si>
    <t>Net interest income</t>
  </si>
  <si>
    <t>(Recovery of) 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income</t>
  </si>
  <si>
    <t>Increase in cash surrender value of life insurance</t>
  </si>
  <si>
    <t>Net gains (losses) on sale of securities available for sale</t>
  </si>
  <si>
    <t>Other real estate losse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 USD ($) $ in Thousands</t>
  </si>
  <si>
    <t>Unrealized gains (losses) on securities:</t>
  </si>
  <si>
    <t>Unrealized holding gains arising during the period</t>
  </si>
  <si>
    <t>Deferred tax expense</t>
  </si>
  <si>
    <t>Reclassification of net securities (gains) losses recognized in net income</t>
  </si>
  <si>
    <t>Deferred tax expense (benefit)</t>
  </si>
  <si>
    <t>Unrealized gains adjustment, net of tax</t>
  </si>
  <si>
    <t>Defined benefit plan:</t>
  </si>
  <si>
    <t>Total other comprehensive income</t>
  </si>
  <si>
    <t>Comprehensive income</t>
  </si>
  <si>
    <t>Pension Plan, Defined Benefit</t>
  </si>
  <si>
    <t>Net periodic cost</t>
  </si>
  <si>
    <t>Net loss</t>
  </si>
  <si>
    <t>Deferred tax benefit</t>
  </si>
  <si>
    <t>Defined benefit/ post retirement plan adjustment, net of tax</t>
  </si>
  <si>
    <t>Other Postretirement Benefit Plan, Defined Benefit</t>
  </si>
  <si>
    <t>Consolidated Statements of Changes in Shareholders' Equity - 3 months ended Mar. 31, 2016 - USD ($) $ in Thousands</t>
  </si>
  <si>
    <t>Total</t>
  </si>
  <si>
    <t>Common Stock</t>
  </si>
  <si>
    <t>Additional Paid-in Capital</t>
  </si>
  <si>
    <t>Retained Earnings</t>
  </si>
  <si>
    <t>Accumulated Other Comprehensive Loss</t>
  </si>
  <si>
    <t>Balance at beginning of period at Dec. 31, 2015</t>
  </si>
  <si>
    <t>Balance at beginning of period, Shares at Dec. 31, 2015</t>
  </si>
  <si>
    <t>Other comprehensive income</t>
  </si>
  <si>
    <t>Stock-based compensation expense</t>
  </si>
  <si>
    <t>Balance at end of period at Mar. 31, 2016</t>
  </si>
  <si>
    <t>Balance at end of period, Shares at Mar. 31, 2016</t>
  </si>
  <si>
    <t>Consolidated Statements of Cash Flows - USD ($) $ in Thousands</t>
  </si>
  <si>
    <t>Cash Flows From Operating Activities</t>
  </si>
  <si>
    <t>Adjustments to reconcile net income to net cash provided by operating activities:</t>
  </si>
  <si>
    <t>Depreciation</t>
  </si>
  <si>
    <t>Net amortization and accretion of securities</t>
  </si>
  <si>
    <t>Amortization of subordinated debt issuance costs</t>
  </si>
  <si>
    <t>Stock compensation expense</t>
  </si>
  <si>
    <t>(Gain) loss on securities available-for-sale</t>
  </si>
  <si>
    <t>Increase in OREO valuation allowance</t>
  </si>
  <si>
    <t>Loss on sale of other real estate</t>
  </si>
  <si>
    <t>Loan originations for sale</t>
  </si>
  <si>
    <t>Loan sales</t>
  </si>
  <si>
    <t>Gain on sold loans</t>
  </si>
  <si>
    <t>Decrease in accrued incom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t>
  </si>
  <si>
    <t>Sales (purchases) of restricted securities</t>
  </si>
  <si>
    <t>Increase in federal funds sold</t>
  </si>
  <si>
    <t>Loan (originations) and principal collections, net</t>
  </si>
  <si>
    <t>Proceeds from sale of other real estate</t>
  </si>
  <si>
    <t>Purchases of premises and equipment</t>
  </si>
  <si>
    <t>Net cash used in investing activities</t>
  </si>
  <si>
    <t>Cash Flows From Financing Activities</t>
  </si>
  <si>
    <t>Net (decrease) increase in demand, savings, and other interest-bearing deposits</t>
  </si>
  <si>
    <t>Net increase (decrease) in time deposits</t>
  </si>
  <si>
    <t>Repurchase of common stock</t>
  </si>
  <si>
    <t>Net (decrease) increase in securities sold under repurchase agreements</t>
  </si>
  <si>
    <t>Decrease in Federal Home Loan Bank advances</t>
  </si>
  <si>
    <t>Net cash (used in) provided by financing activities</t>
  </si>
  <si>
    <t>Net de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gain on investment securities</t>
  </si>
  <si>
    <t>Change in fair value of pension and post-retirement obligation</t>
  </si>
  <si>
    <t>Loans transferred to other real estate owned</t>
  </si>
  <si>
    <t>Loans originated to facilitate sale of OREO</t>
  </si>
  <si>
    <t>Changes in deferred taxes resulting from OCI transactions</t>
  </si>
  <si>
    <t>General</t>
  </si>
  <si>
    <t>Note 1: General
Bay Banks of Virginia, Inc. (the “Company”) owns 100%
of the Bank of Lancaster (the “Bank”), 100% of Bay
Trust Company, Inc. (the “Trust Company”) and 100% of
Steptoes Holdings, LLC (“Steptoes Holdings”). The
consolidated financial statements include the accounts of the Bank,
the Trust Company, Steptoes Holdings and Bay Banks of Virginia,
Inc.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5.
Certain amounts presented in the consolidated financial statements
of prior periods have been reclassified to conform to current year
presentations. The reclassifications had no effect on net income,
net income per share or shareholders’ equity as previously
reported.</t>
  </si>
  <si>
    <t>Significant Accounting Policies</t>
  </si>
  <si>
    <t>Note 2: Significant Accounting
Policies
Certificates of Deposit
Prior to January 1, 2016, the Company included its investments
in certificates of deposit on the consolidated balance sheets in
securities available-for sale, at fair value. Effective
January 1, 2016, the Company is presenting certificates of
deposit separately on the consolidated balance sheets and removing
them from the available-for-sale category. As of December 31,
2015, the unrealized gain related to the certificates of deposit
included in securities available-for-sale was $31 thousand and the
tax effected unrealized gain included in accumulated other
comprehensive income was $20 thousand. The unrealized gain and
related impact were reversed the first quarter of 2016.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
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Amendments to the Accounting Standards Codification</t>
  </si>
  <si>
    <t>Note 3: Amendments to the Accounting
Standards Codification
In January 2016, the Financial Accounting Standards Board
(“FASB”) issued Accounting Standards Update
(“ASU”) 2016-01, Financial Instruments –
Overall
In February 2015, the FASB issued ASU 2015-02,
Consolidation (Topic 810): Amendments to the Consolidation
Analysis
In January 2015, the FASB issued ASU 2015-01, Income Statement
– Extraordinary and Unusual Items
In May 2014, the FASB issued ASU 2014-09, Revenue from Contracts
with Customers</t>
  </si>
  <si>
    <t>Securities</t>
  </si>
  <si>
    <t>Note 4: Securities
The aggregate amortized costs and fair values of the
available-for-sale securities portfolio are as follows:
(Dollars in thousands)
Available-for-sale securities March 31, 2016 Amortized Gross Gross Fair
Corporate bonds $ 4,445 $ 2 $ (8 ) $ 4,439
U.S. Government agencies 20,739 167 (28 ) 20,878
State and municipal obligations 26,275 569 (9 ) 26,835
$ 51,459 $ 738 $ (45 ) $ 52,152
Available-for-sale securities December 31, 2015 Amortized
Gross Unrealized Gross Fair
Corporate bonds $ 3,950 $
— $ (5 ) $ 3,945
U.S. Government agencies 21,375 69 (156 ) 21,288
State and municipal obligations 28,599 313 (55 ) 28,857
$ 53,924 $ 382 $ (216 ) $ 54,090
Gross realized gains and gross realized losses on sales and calls
of securities were as follows:
For the three months ended
(Dollars in thousands) 2016 2015
Gross realized gains $ 15 $
—
Gross realized losses (9 ) (4 )
Net realized gains (losses) $ 6 $ (4 )
Aggregate proceeds $ 2,702 $ 614
Average yields (taxable equivalent) on securities were 3.03% and
2.46% for the three months ended March 31, 2016 and 2015,
respectively.
Securities with a market value of $8.8 million and $8.6 million
were pledged as collateral for repurchase agreements and for other
purposes as required by law as of March 31, 2016 and
December 31, 2015, respectively. As of March 31, 2016 and
December 31, 2015, all the securities pledged to repurchase
agreements were state and municipal obligations. All the repurchase
agreements had remaining contractual maturities that were overnight
and continuous. Securities sold under repurchase agreements
were $6.0 million and $7.2 million as of March 31, 2016 and
December 31, 2015, respectively, and included in liabilities
on the consolidated balance sheets. The securities pledged to each
agreement are reviewed daily and can be changed at the option of
the Bank with minimal risk of loss due to fair value.
Securities in an unrealized loss position at March 31, 2016
and December 31, 2015, by duration of the unrealized loss, are
shown below.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March 31, 2016 included eight federal agencies,
one corporate bond and five municipals. Bonds with unrealized loss
positions at December 31, 2015 included 24 federal agencies,
one corporate bond and 17 municipals. The tables are shown
below.
(Dollars in thousands) Less than 12 months 12 months or more Total
March 31, 2016 Fair Unrealized Fair Unrealized Fair Unrealized
Corporate bonds $ 493 $ (8 ) $
— $
— $ 493 $ (8 )
U.S. Government agencies 1,511 (7 ) 2,344 (21 ) 3,855 (28 )
States and municipal obligations 1,070 (7 ) 623 (2 ) 1,693 (9 )
Total temporarily impaired securities $ 3,074 $ (22 ) $ 2,967 $ (23 ) $ 6,041 $ (45 )
Less than 12 months 12 months or more Total
December 31, 2015 Fair Unrealized Fair Unrealized Fair Unrealized
Corporate bonds $ 495 $ (5 ) $
— $
— $ 495 $ (5 )
U.S. Government agencies 13,871 (141 ) 1,619 (15 ) 15,490 (156 )
States and municipal obligations 2,566 (17 ) 3,281 (38 ) 5,847 (55 )
Total temporarily impaired securities $ 16,932 $ (163 ) $ 4,900 $ (53 ) $ 21,832 $ (216 )
The Company’s investment in Federal Home Loan Bank of Atlanta
(“FHLB”) stock totaled $1.9 million and $2.0 million at
March 31, 2016 and December 31, 2015, respectively. The
Company also had an investment in Federal Reserve Bank of Richmond
(“FRB”) stock which totaled $505 thousand at both
March 31, 2016 and December 31, 2015.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ans</t>
  </si>
  <si>
    <t>Note 5: Loans
The following is a summary of the balances of loans:
(Dollars in thousands) March 31, 2016
December 31, 2015
Mortgage loans on real estate:
Construction, Land and Land Development $ 38,954 $ 42,129
Farmland 1,005 1,030
Commercial Mortgages (Non-Owner Occupied) 30,118 29,086
Commercial Mortgages (Owner Occupied) 47,225 43,956
Residential First Mortgages 167,478 164,405
Residential Revolving and Junior Mortgages 26,592 26,497
Commercial and Industrial loans 32,990 35,104
Consumer Loans 5,037 5,015
Total loans 349,399 347,222
Net unamortized deferred loan costs 343 324
Allowance for loan losses (4,107 ) (4,223 )
Loans, net $ 345,635 $ 343,323
The recorded investment in past due and non-accruing loans is shown
in the following table. A loan past due by more than 90 days is
generally placed on nonaccrual unless it is both well secured and
in the process of collection.
(Dollars in thousands) 30-89 90 Days or Nonaccruals Total Past Current Total
Loans Past Due and
Nonaccruals
March 31, 2016
Construction, Land and Land Development $ 63 $
— $ 646 $ 709 $ 38,245 $ 38,954
Farmland
—
—
—
— 1,005 1,005
Commercial Mortgages (Non-Owner Occupied)
—
—
—
— 30,118 30,118
Commercial Mortgages (Owner Occupied) 393
— 1,638 2,031 45,194 47,225
Residential First Mortgages 1,905
— 2,461 4,366 163,112 167,478
Residential Revolving and Junior Mortgages 55
— 76 131 26,461 26,592
Commercial and Industrial
—
— 278 278 32,712 32,990
Consumer Loans 101
— 24 125 4,912 5,037
Total $ 2,517 $
— $ 5,123 $ 7,640 $ 341,759 $ 349,399
Loans Past Due and Nonaccruals
December 31, 2015 30-89 90 Days or Nonaccruals Total Past Current Total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t>
  </si>
  <si>
    <t>Allowance for Loan Losses</t>
  </si>
  <si>
    <t>Note 6: Allowance for Loan Losses
Loans Evaluated for Impairment
Loan receivables evaluated for impairment individually and
collectively by segment as of March 31, 2016 and
December 31, 2015 are as follows:
(Dollars in
thousands) Mortgage Commercial and Consumer Total
As of March 31, 2016
Individually evaluated for impairment $ 13,063 $ 275 $
— $ 13,338
Collectively evaluated for impairment 298,309 32,715 5,037 336,061
Total Gross Loans $ 311,372 $ 32,990 $ 5,037 $ 349,399
As of December 31, 2015
Mortgage Loans Commercial Consumer Total
Individually evaluated for impairment $ 10,542 $ 284 $
— $ 10,826
Collectively evaluated for impairment 296,561 34,820 5,015 336,396
Total Gross Loans $ 307,103 $ 35,104 $ 5,015 $ 347,222
Allowance for Loan Losses
The allowance for loan losses disaggregated based on loan
receivables evaluated for impairment individually and collectively
by segment as of March 31, 2016 and December 31, 2015 are
as follows:
(Dollars in thousands)
As of March 31, 2016 Mortgage Commercial Consumer Total
Individually evaluated for impairment $ 1,082 $ 275 $
— $ 1,357
Collectively evaluated for impairment 2,328 304 118 2,750
Total allowance for loan losses $ 3,410 $ 579 $ 118 $ 4,107
As of December 31, 2015 Mortgage Commercial Consumer Total
Individually evaluated for impairment $ 1,256 $ 278 $
— $ 1,534
Collectively evaluated for impairment 2,246 321 122 2,689
Total allowance for loan losses $ 3,502 $ 599 $ 122 $ 4,223
A disaggregation and an analysis of the change in the allowance for
loan losses by segment is shown below.
(Dollars in thousands) Mortgage Commercial Consumer Total
For the Three Months Ended
March 31, 2016
ALLOWANCE FOR LOAN LOSSES:
Beginning Balance $ 3,502 $ 599 $ 122 $ 4,223
(Charge-offs) (83 )
— (11 ) (94 )
Recoveries 6 5 2 13
(Recovery) provision (15 ) (25 ) 5 (35 )
Ending Balance $ 3,410 $ 579 $ 118 $ 4,107
For the Three Months Ended Mortgage Commercial Consumer Total
March 31, 2015
ALLOWANCE FOR LOAN LOSSES:
Beginning Balance $ 2,778 $ 323 $ 104 $ 3,205
(Charge-offs) (1 )
— (32 ) (33 )
Recoveries 5
— 5 10
Provision (19 ) (8 ) 92 65
Ending Balance $ 2,763 $ 315 $ 169 $ 3,247
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March 31, 2016 Construction, Farmland Commercial Commercial Commercial Total
Grade:
Pass $ 31,601 $ 1,005 $ 25,331 $ 33,824 $ 29,844 $ 121,605
Watch 5,307
— 4,539 8,155 2,638 20,639
Special mention
—
—
— 2,696 146 2,842
Substandard 2,046
— 248 2,550 362 5,206
Doubtful
—
—
—
—
—
—
Total $ 38,954 $ 1,005 $ 30,118 $ 47,225 $ 32,990 $ 150,292
As of December 31, 2015 Construction, Farmland
Commercial Mortgages (Non-Owner Commercial Commercial Total
Grade:
Pass $ 34,692 $ 1,030 $ 24,258 $ 33,023 $ 29,383 $ 122,386
Watch 5,337
— 4,564 4,968 5,202 20,071
Special mention 1,119
—
— 2,687 148 3,954
Substandard 981
— 264 3,278 371 4,894
Doubtful
—
—
—
—
—
—
Total $ 42,129 $ 1,030 $ 29,086 $ 43,956 $ 35,104 $ 151,305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
(Dollars in thousands) Residential Residential Consumer Total
As of March 31, 2016
PAYMENT ACTIVITY STATUS
Performing $ 165,017 $ 26,516 $ 5,013 $ 196,546
Nonperforming 2,461 76 24 2,561
Total $ 167,478 $ 26,592 $ 5,037 $ 199,107
As of December 31, 2015
PAYMENT ACTIVITY STATUS Residential
Residential Revolving Consumer Total
Performing $ 161,564 $ 26,220 $ 4,996 $ 192,780
Nonperforming 2,841 277 19 3,137
Total $ 164,405 $ 26,497 $ 5,015 $ 195,917
(1) Residential First Mortgages which
have been assigned a risk rating grade of Substandard totaled $4.0
million as of March 31, 2016.
(2) Residential Revolving and Junior
Mortgages which have been assigned a risk rating grade of
Substandard totaled $1.1 million as of March 31, 2016.
(3) Consumer Loans which have been
assigned a risk rating grade of Substandard were $24 thousand as of
March 31,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which have been
assigned a risk rating grade of Substandard as of December 31,
2015.
Impaired Loans
The following tables show the Company’s recorded investment
and the customers’ unpaid principal balances for impaired
loans, with the associated allowance amount, if applicable, as of
March 31, 2016 and December 31, 2015, along with the
average recorded investment and interest income recognized for the
three months ended March 31, 2016 and 2015, respectively.
(Dollars in
thousands) As of March 31, 2016 As of December 31, 2015
IMPAIRED LOANS
Customers’ Unpaid Related Recorded
Customers’ Unpaid Related
With no related allowance: Recorded
Construction, land and land development $ 1,536 $ 1,542 $
— $ 445 $ 451 $
—
Residential First Mortgages 3,525 3,573
— 3,130 3,166
—
Residential Revolving and Junior Mortgages (1) 886 887
— 233 233
—
Commercial Mortgages (Non-owner occupied) 248 248
— 264 264
—
Commercial Mortgages (Owner occupied) 1,398 1,435
— 1,352 1,390
—
Commercial and Industrial
—
—
—
—
—
—
7,593 7,685
— 5,424 5,504
—
With an allowance recorded:
Construction, land and land development 257 289 115 262 290 120
Residential First Mortgages 2,903 2,907 192 2,507 2,507 308
Residential Revolving and Junior Mortgages (1) 360 360 157 258 259 150
Commercial Mortgages (Non-owner occupied)
—
—
—
—
—
—
Commercial Mortgages (Owner occupied) 1,950 2,212 618 2,091 2,348 678
Commercial and Industrial 275 277 275 284 285 278
5,745 6,045 1,357 5,402 5,689 1,534
Total Impaired Loans:
Construction, land and land development 1,793 1,831 115 707 741 120
Residential First Mortgages 6,428 6,480 192 5,637 5,673 308
Residential Revolving and Junior Mortgages (1) 1,246 1,247 157 491 492 150
Commercial Mortgages (Non-owner occupied) 248 248
— 264 264
—
Commercial Mortgages (Owner occupied) 3,348 3,647 618 3,443 3,738 678
Commercial and Industrial 275 277 275 284 285 278
$ 13,338 $ 13,730 $ 1,357 $ 10,826 $ 11,193 $ 1,534
(1) Junior mortgages include equity
lines.
For the three months ended
For the three months ended
(Dollars in thousands) Average Interest Average Interest
With no related allowance:
Construction, land and land development $ 991 $ 14 $ 450 $
—
Residential First Mortgages 2,783 26 1,566 18
Residential Revolving and Junior Mortgages (1) 468 9 50 1
Commercial Mortgages (Non-owner occupied) 256 4 264 4
Commercial Mortgages (Owner occupied) 1,090 17 1,430 8
Commercial and Industrial
—
— 62
—
Consumer (2)
—
— 5
—
5,588 70 3,827 31
With an allowance recorded:
Construction, land and land development 260 1 275 1
Residential First Mortgages 2,905 21 2,169 26
Residential Revolving and Junior Mortgages (1) 309 4 173 2
Commercial Mortgages (Non-owner occupied)
—
—
—
—
Commercial Mortgages (Owner occupied) 2,208 14 449 4
Commercial and Industrial 280 1
—
—
Consumer (2)
—
— 11
—
5,962 41 3,077 33
Total
Construction, land and land development 1,251 15 725 1
Residential First Mortgages 5,688 47 3,735 44
Residential Revolving and Junior Mortgages (1) 777 13 223 3
Commercial Mortgages (Non-owner occupied) 256 4 264 4
Commercial Mortgages (Owner occupied) 3,298 31 1,879 12
Commercial and Industrial 280 1 62
—
Consumer (2)
—
— 16
—
$ 11,550 $ 111 $ 6,904 $ 64
(1) Junior mortgages include equity
lines.
(2) Includes credit cards.
Smaller non-accruing loans and non-accruing loans that are not
graded because they are included in homogenous pools generally do
not meet the criteria for impairment testing, and are therefore
excluded from impaired loan disclosures. At March 31, 2016 and
December 31, 2015, non-accruing loans excluded from impaired
loan disclosure totaled $72 thousand and $95 thousand,
respectively. If interest on these non-accruing loans had been
accrued, such income would have approximated $2 thousand and $9
thousand during the three months ended March 31, 2016 and
2015, respectively.
Loan Modifications
Loans modified as TDRs are considered impaired and are individually
evaluated for the amount of impairment in the ALL. The following
table presents, by segments of loans, information related to loans
modified as TDRs during the three months ended March 31, 2016
and 2015.
For the three months ended
For the three months ended
(Dollars in thousands) Number of Pre-Modification Post-Modification Number of Pre-Modification Post-Modification
TROUBLED DEBT RESTRUCTURINGS
Commercial and industrial (1)
— $
— $
— 1 $ 124 $ 124
(1) Modifications were an extension of
loan terms.
(Dollars in thousands)
For the three months ended
For the three months ended
TROUBLED DEBT RESTRUCTURINGS THAT SUBSEQUENTLY Number Recorded Number of Recorded
Commercial and industrial
— $
— 1 $ 124
Other Real Estate Owned
The table below details the properties included in other real
estate owned (“OREO”) as of March 31, 2016 and
December 31, 2015. There was one collateralized consumer
residential mortgage loan for $556 thousand in the process of
foreclosure as of March 31, 2016.
As of March 31, 2016
As of December 31, 2015
(Dollars in thousands) No. of Carrying No. of Carrying
Residential 3 $ 1,224 3 $ 540
Land lots 7 413 7 413
Convenience stores 1 59 2 191
Restaurant 1 55 1 55
Commerical properties 4 1,009 3 671
Total 16 $ 2,760 16 $ 1,870
Included in other assets as of March 31, 2016, was one
residential property purchased in 2013 from a related party with a
value of $724 thousand and a former branch, which was closed
April 30, 2015, with a value of $390 thousand. Both properties
are being marketed for sale.</t>
  </si>
  <si>
    <t>Earnings per share</t>
  </si>
  <si>
    <t>Note 7: Earnings per share
The following table shows the weighted average number of shares
used in computing earnings per share and the effect on the weighted
average number of shares of dilutive potential common stock.
For the three months ended
March 31, 2016 March 31, 2015
Average Per share Average Per share
Basic earnings per share 4,774,856 $ 0.11 4,809,856 $ 0.08
Effect of dilutive securities:
Stock options 16,283 11,283
Diluted earnings per share 4,791,139 $ 0.11 4,821,139 $ 0.08
For the three months ended March 31, 2016 and 2015, options on
68,473 and 76,207 shares, respectively, were not included in
computing diluted earnings per share because their effects were
anti-dilutive.</t>
  </si>
  <si>
    <t>Stock-Based Compensation</t>
  </si>
  <si>
    <t>Note 8: Stock-Based Compensation
On June 28, 2013, the Company registered with the Securities
and Exchange Commission a new stock-based compensation plan, which
superseded all other plans. There are 342,000 shares available for
grant under this plan at March 31, 2016.
Stock-based compensation expense related to stock awards for the
three month periods ended March 31, 2016 and 2015 was $16
thousand and $17 thousand, respectively. Compensation expense for
stock options is the estimated fair value of options on the date
granted using the Black-Scholes Model amortized on a straight-line
basis over the vesting period of the award. There was no
unrecognized compensation expense related to stock options as of
March 31, 2016.
Options for a total of 7,500 shares were granted and vested during
the three months ended March 31, 2016. The aggregate fair
value of options granted during the three months ended
March 31, 2016 was $16 thousand. Options for a total of 7,500
shares were granted and vested during the three months ended
March 31, 2015. The aggregate fair value of options granted
during the three months ended March 31, 2015 was $17
thousand.
The variables used in these calculations of the fair value of the
options are as follows:
For the three months ended March 31,
2016 2015
Risk free interest rate (5 year Treasury) 1.49 % 1.52 %
Expected dividend yield 0.0 % 0.0 %
Expected term (years) 5 5
Expected volatility 40.1 % 47.1 %
Stock option activity for the three months ended March 31,
2016 (unaudited) is summarized below:
Shares Weighted Average Weighted Aggregate
Options outstanding, January 1, 2016 211,185 $ 6.57 6.0
Granted 7,500 5.76
Forfeited
—
—
Exercised
—
—
Expired
—
—
Options outstanding and exercisable, March 31, 2016 218,685 $ 6.54 5.9 $ 69,61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6. This amount
changes based on changes in the market value of the Company’s
common stock.</t>
  </si>
  <si>
    <t>Employee Benefit Plans</t>
  </si>
  <si>
    <t>Note 9: Employee Benefit Plans
The Company has a non-contributory, defined benefit pension plan
for full-time employees who were over 21 years of age and vested in
the plan as of December 31, 2012, when the plan was frozen.
Each participant’s account balance grows based on monthly
interest credits. The Company funds pension costs in accordance
with the funding provisions of the Employee Retirement Income
Security Act.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
Components of Net Periodic (Benefit) Cost
(Dollars in thousands) Pension Benefits Post-Retirement Benefits
Three months ended March 31, 2016 2015 2016 2015
Service cost $
— $
— $ 6 $ 6
Interest cost 35 33 7 7
Expected return on plan assets (48 ) (49 )
—
—
Amortization of unrecognized net loss
—
—
—
—
Recognized net actuarial loss 19 17
—
—
Net periodic cost $ 6 $ 1 $ 13 $ 13
The Company expects to make no contribution to its pension plan and
$5 thousand to its post-retirement benefit plan during the
remainder of 2016. The Company has contributed $2 thousand towards
the post-retirement plan during the first three months of 2016.</t>
  </si>
  <si>
    <t>Long Term Debt</t>
  </si>
  <si>
    <t>Note 10: Long Term Debt
FHLB Debt
As of March 31, 2016, the Bank had $35 million of outstanding
FHLB debt, consisting of six advances. As of December 31,
2015, seven advances totaling $40 million were outstanding. An
advance for $5 million that matured in February 2016 was repaid.
The $5 million advance that matured in April 2016 was not
replaced.
The six advances are shown in the following table.
Current Maturity
Description Balance Originated Interest Rate Date
Adjustable Rate Hybrid $ 10,000,000 4/12/2013 3.00210 % 4/13/2020
Fixed Rate Credit 5,000,000 10/20/2014 0.47000 % 4/20/2016
Adjustable Rate Credit 5,000,000 6/18/2015 0.65900 % 9/19/2016
Fixed Rate Credit 5,000,000 10/20/2015 0.52000 % 10/20/2016
Fixed Rate Credit 5,000,000 12/21/2015 0.99000 % 6/15/2017
Fixed Rate Credit 5,000,000 12/22/2015 1.08000 % 9/15/2017
$ 35,000,000
Advances on the FHLB lines are secured by a blanket lien on
qualified 1 to 4 family residential real estate loans. Immediate
available credit, as of March 31, 2016, was $48.9 million
against a total line of credit of $89.9 million.
As of March 31, 2016 and December 31, 2015, the Company
had $35.0 million and $40.0 million, respectively, in FHLB debt
outstanding with a weighted average interest rate of 1.39% and
1.17%, respectively.
Subordinated Debt
On May 28, 2015, the Company entered into a Subordinated Note
Purchase Agreement (the “Purchase Agreement”) with 29
accredited investors under which the Company issued an aggregate of
$7,000,000 of subordinated notes (the “Notes”) to the
accredited investor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6.5% Subordinated Debt $ 7,000
Less: Issuance costs (152 )
$ 6,848
Bank Dividends
One source of funds available to the Company is the payment of
dividends by the Bank. Banking regulations limit the amount of
dividends that may be paid without prior approval from the
Bank’s regulators.</t>
  </si>
  <si>
    <t>Fair Value Measurements</t>
  </si>
  <si>
    <t>Note 11: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Defined benefit plan assets
Mortgage servicing rights
The following table presents the balances of financial assets and
liabilities measured at fair value on a recurring basis as of
March 31, 2016 and December 31, 2015:
(Dollars in thousands)
Fair Value Measurements at March 31, 2016 Using
Description Balance Level 1 Level 2 Level 3
Securities available-for-sale:
Corporate bonds $ 4,439 $
— $
— $ 4,439
U. S. Government agencies 20,878 1,155 19,723
—
State and municipal obligations 26,835
— 26,835
—
Total securities available-for-sale: $ 52,152 $ 1,155 $ 46,558 $ 4,439
Mortgage servicing rights $ 648 $
— $
— $ 648
Defined benefit plan assets:
Cash and cash equivalents $ 3 $ 3 $
— $
—
Mutual funds - fixed income 1,026 1,026
—
—
Mutual funds - equity 1,552 1,552
—
—
Total defined benefit plan assets $ 2,581 $ 2,581 $
— $
—
Fair Value Measurements at December 31, 2015 Using
Description Balance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 - fixed income 1,119 1,119
—
—
Mutual funds - equity 1,684 1,684
—
—
Total defined benefit plan assets $ 2,806 $ 2,806 $
— $
—
The reconciliation of items using Level 3 inputs is as follows:
Corporate
(Dollars in thousands) MSRs Bonds
Balance, January 1, 2016 $ 658 $ 3,945
Purchases
— 495
Impairments
—
—
Fair value adjustments (10 ) (1 )
Sales
—
—
Balance, March 31, 2016 $ 648 $ 4,439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March 31, 2016 Using
(Dollars in thousands) Balance as of
Description March 31, 2016 Level 1 Level 2 Level 3
Impaired Loans, net $ 4,388 $
— $
— $ 4,388
Other real estate owned, net 2,760
—
— 2,760
Fair Value Measurements at December 31, 2015 Using
Description Balance as of Level 1 Level 2 Level 3
Impaired Loans, net $ 3,868 $
— $
— $ 3,868
Other real estate owned, net 1,870
—
— 1,870
The following table displays quantitative information about Level 3
Fair Value Measurements as of March 31, 2016:
(Dollars in thousands) Balance as of
Valuation Technique
Unobservable Input Range (Weighted
Impaired Loans, net $ 4,388
Discounted appraised value Selling Cost 10% - 25% (11% )
Lack of Marketability 50% - 80% (66% )
Other real estate owned, net 2,760
Discounted appraised value Selling Cost 3% - 13% (5% )
Lack of Marketability 10% - 20% (12% )
The following table displays quantitative information about Level 3
Fair Value Measurements as of December 31, 2015:
(Dollars in thousands) Balance as of
Valuation Technique
Unobservable Input Range (Weighted
Impaired Loans, net $ 3,868
Discounted appraised value Selling Cost 10% - 25% (13% )
Lack of Marketability 50% - 60% (51% )
Other real estate owned, net 1,870
Discounted appraised value Selling Cost 3% - 13% (4% )
Lack of Marketability 10% - 20% (12% )
The estimated fair values of financial instruments are shown in the
following table. The carrying amounts in the table are included in
the balance sheet under the applicable captions.
Fair Value Measurements at March 31, 2016 Using
(Dollars in thousands) Balance as of
Fair Value as of
Description March 31, 2016 March 31, 2016 Level 1 Level 2 Level 3
Financial Assets:
Cash and due from banks $ 4,649 $ 4,649 $ 4,649 $
— $
—
Interest-bearing deposits 6,019 6,019 6,019
—
—
Certificates of deposit 5,456 5,456
— 5,456
—
Federal funds sold 330 330 330
—
—
Securities available-for-sale 52,152 52,152 1,155 46,558 4,439
Restricted securities 2,574 2,574
—
— 2,574
Loans, net 345,635 352,506
—
— 352,506
Loans held for sale 945 945
—
— 945
Accrued interest receivable 1,284 1,284
— 1,284
—
Mortgage servicing rights 648 648
—
— 648
Financial Liabilities:
Non-interest-bearing liabilities $ 65,879 $ 65,879 $ 65,879 $
— $
—
Savings and other interest-bearing deposits 162,128 162,128
— 162,128
—
Time deposits 128,606 129,599
—
— 129,599
Securities sold under repurchase agreements 6,012 6,012
— 6,012
—
FHLB advances 35,000 35,848
— 35,848
—
Subordinated debt 6,848 7,000
—
— 7,000
Accrued interest payable 222 222
— 222
—
Fair Value Measurements at December 31, 2015 Using
(Dollars in thousands) Balance as of Fair Value as
of
Description December 31, 2015 December 31, 2015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he carrying amounts of cash and due from banks, interest-bearing
deposits, federal funds sold or purchased, accrued interest
receivable, loans held for sale and non-interest-bearing deposits,
are payable on demand, or are of such short duration that carrying
value approximates market value.
Securities available-for-sale are carried at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March 31, 2016 and
December 31, 2015,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2: Changes in Accumulated Other
Comprehensive Income (Loss)
The balances in accumulated other comprehensive income (loss) are
shown in the following tables:
For the Three Months Ended
March 31, 2016
(Dollars in thousands) Net Unrealized Pension and Post-retirement Accumulated Other
Balance January 1, 2016 $ 107 $ (883 ) $ (776 )
Change in net unrealized holding losses on securities, before
reclassification, net of tax expense of $173 335
— 335
Reclassification for previously unrealized net gains recognized in
income, net of tax expense of $2 (4 )
— (4 )
Balance March 31, 2016 $ 438 $ (883 ) $ (445 )
For the Three Months Ended
March 31, 2015
(Dollars in thousands) Net Unrealized Pension and Post-retirement Accumulated Other
Balance January 1, 2015 $ 45 $ (966 ) $ (921 )
Change in net unrealized holding gains on securities, before
reclassification, net of tax expense of $103 198
— 198
Reclassification for previously unrealized net losses recognized in
income, net of tax benefit of $1 3
— 3
Balance March 31, 2015 $ 246 $ (966 ) $ (720 )
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months ended
March 31, 2016 and 2015.
Accumulated Other Comprehensive Income (Loss) Reclassification for the Three Months Ended Holding Losses on Securities
(In thousands) March 31, 2016 March 31, 2015
Net gains (losses) on sale of securities
available-for-securities $ 6 $ (4 )
Tax (expense) benefit (2 ) 1
Impact on net income $ 4 $ (3 )</t>
  </si>
  <si>
    <t>Significant Accounting Policies (Policies)</t>
  </si>
  <si>
    <t>Certificates of Deposit</t>
  </si>
  <si>
    <t>Certificates of Deposit
Prior to January 1, 2016, the Company included its investments
in certificates of deposit on the consolidated balance sheets in
securities available-for sale, at fair value. Effective
January 1, 2016, the Company is presenting certificates of
deposit separately on the consolidated balance sheets and removing
them from the available-for-sale category. As of December 31,
2015, the unrealized gain related to the certificates of deposit
included in securities available-for-sale was $31 thousand and the
tax effected unrealized gain included in accumulated other
comprehensive income was $20 thousand. The unrealized gain and
related impact were reversed the first quarter of 2016.</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Mortgage servicing rights ("MSRs")</t>
  </si>
  <si>
    <t>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Securities (Tables)</t>
  </si>
  <si>
    <t>Aggregate Amortized Cost and Fair Values of Available-for-Sale Securities Portfolio</t>
  </si>
  <si>
    <t>The aggregate amortized costs and fair values of the
available-for-sale securities portfolio are as follows:
(Dollars in thousands)
Available-for-sale securities March 31, 2016 Amortized Gross Gross Fair
Corporate bonds $ 4,445 $ 2 $ (8 ) $ 4,439
U.S. Government agencies 20,739 167 (28 ) 20,878
State and municipal obligations 26,275 569 (9 ) 26,835
$ 51,459 $ 738 $ (45 ) $ 52,152
Available-for-sale securities December 31, 2015 Amortized
Gross
Unrealized Gross Fair
Corporate bonds $ 3,950 $
— $ (5 ) $ 3,945
U.S. Government agencies 21,375 69 (156 ) 21,288
State and municipal obligations 28,599 313 (55 ) 28,857
$ 53,924 $ 382 $ (216 ) $ 54,090</t>
  </si>
  <si>
    <t>Gross Realized Gains and Gross Realized Losses on Sales of Securities</t>
  </si>
  <si>
    <t>Gross realized gains and gross realized losses on sales and calls
of securities were as follows:
For the three months ended
(Dollars in thousands) 2016 2015
Gross realized gains $ 15 $
—
Gross realized losses (9 ) (4 )
Net realized gains (losses) $ 6 $ (4 )
Aggregate proceeds $ 2,702 $ 614</t>
  </si>
  <si>
    <t>Unrealized Loss Positions</t>
  </si>
  <si>
    <t>Bonds with unrealized loss positions at December 31, 2015
included 24 federal agencies, one corporate bond and 17 municipals.
The tables are shown below.
(Dollars in thousands) Less than 12 months 12 months or more Total
March 31, 2016 Fair Unrealized Fair Unrealized Fair Unrealized
Corporate bonds $ 493 $ (8 ) $
— $
— $ 493 $ (8 )
U.S. Government agencies 1,511 (7 ) 2,344 (21 ) 3,855 (28 )
States and municipal obligations 1,070 (7 ) 623 (2 ) 1,693 (9 )
Total temporarily impaired securities $ 3,074 $ (22 ) $ 2,967 $ (23 ) $ 6,041 $ (45 )
Less than 12 months 12 months or more Total
December 31, 2015 Fair Unrealized Fair Unrealized Fair Unrealized
Corporate bonds $ 495 $ (5 ) $
— $
— $ 495 $ (5 )
U.S. Government agencies 13,871 (141 ) 1,619 (15 ) 15,490 (156 )
States and municipal obligations 2,566 (17 ) 3,281 (38 ) 5,847 (55 )
Total temporarily impaired securities $ 16,932 $ (163 ) $ 4,900 $ (53 ) $ 21,832 $ (216 )</t>
  </si>
  <si>
    <t>Loans (Tables)</t>
  </si>
  <si>
    <t>Summary of Balances of Loans</t>
  </si>
  <si>
    <t>The following is a summary of the balances of loans:
(Dollars in thousands) March 31, 2016
December 31, 2015
Mortgage loans on real estate:
Construction, Land and Land Development $ 38,954 $ 42,129
Farmland 1,005 1,030
Commercial Mortgages (Non-Owner Occupied) 30,118 29,086
Commercial Mortgages (Owner Occupied) 47,225 43,956
Residential First Mortgages 167,478 164,405
Residential Revolving and Junior Mortgages 26,592 26,497
Commercial and Industrial loans 32,990 35,104
Consumer Loans 5,037 5,015
Total loans 349,399 347,222
Net unamortized deferred loan costs 343 324
Allowance for loan losses (4,107 ) (4,223 )
Loans, net $ 345,635 $ 343,323</t>
  </si>
  <si>
    <t>Recorded Investment in Past Due and Non-accruing Loans</t>
  </si>
  <si>
    <t>The recorded investment in past due and non-accruing loans is shown
in the following table. A loan past due by more than 90 days is
generally placed on nonaccrual unless it is both well secured and
in the process of collection.
(Dollars in thousands) 30-89 90 Days or Nonaccruals Total Past Current Total
Loans Past Due and
Nonaccruals
March 31, 2016
Construction, Land and Land Development $ 63 $
— $ 646 $ 709 $ 38,245 $ 38,954
Farmland
—
—
—
— 1,005 1,005
Commercial Mortgages (Non-Owner Occupied)
—
—
—
— 30,118 30,118
Commercial Mortgages (Owner Occupied) 393
— 1,638 2,031 45,194 47,225
Residential First Mortgages 1,905
— 2,461 4,366 163,112 167,478
Residential Revolving and Junior Mortgages 55
— 76 131 26,461 26,592
Commercial and Industrial
—
— 278 278 32,712 32,990
Consumer Loans 101
— 24 125 4,912 5,037
Total $ 2,517 $
— $ 5,123 $ 7,640 $ 341,759 $ 349,399
Loans Past Due and Nonaccruals
December 31, 2015 30-89 90 Days or Nonaccruals Total Past Current Total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t>
  </si>
  <si>
    <t>Allowance for Loan Losses (Tables)</t>
  </si>
  <si>
    <t>Loan Receivables Evaluated for Impairment Individually and Collectively by Segment</t>
  </si>
  <si>
    <t>Loan receivables evaluated for impairment individually and
collectively by segment as of March 31, 2016 and
December 31, 2015 are as follows:
(Dollars in
thousands) Mortgage Commercial and Consumer Total
As of March 31, 2016
Individually evaluated for impairment $ 13,063 $ 275 $
— $ 13,338
Collectively evaluated for impairment 298,309 32,715 5,037 336,061
Total Gross Loans $ 311,372 $ 32,990 $ 5,037 $ 349,399
As of December 31, 2015
Mortgage Loans Commercial Consumer Total
Individually evaluated for impairment $ 10,542 $ 284 $
— $ 10,826
Collectively evaluated for impairment 296,561 34,820 5,015 336,396
Total Gross Loans $ 307,103 $ 35,104 $ 5,015 $ 347,222</t>
  </si>
  <si>
    <t>Allowance for Loan Losses by Portfolio Segment</t>
  </si>
  <si>
    <t>Allowance for Loan Losses
The allowance for loan losses disaggregated based on loan
receivables evaluated for impairment individually and collectively
by segment as of March 31, 2016 and December 31, 2015 are
as follows:
(Dollars in thousands)
As of March 31, 2016 Mortgage Commercial Consumer Total
Individually evaluated for impairment $ 1,082 $ 275 $
— $ 1,357
Collectively evaluated for impairment 2,328 304 118 2,750
Total allowance for loan losses $ 3,410 $ 579 $ 118 $ 4,107
As of December 31, 2015 Mortgage Commercial Consumer Total
Individually evaluated for impairment $ 1,256 $ 278 $
— $ 1,534
Collectively evaluated for impairment 2,246 321 122 2,689
Total allowance for loan losses $ 3,502 $ 599 $ 122 $ 4,223
A disaggregation and an analysis of the change in the allowance for
loan losses by segment is shown below.
(Dollars in thousands) Mortgage Commercial Consumer Total
For the Three Months Ended
March 31, 2016
ALLOWANCE FOR LOAN LOSSES:
Beginning Balance $ 3,502 $ 599 $ 122 $ 4,223
(Charge-offs) (83 )
— (11 ) (94 )
Recoveries 6 5 2 13
(Recovery) provision (15 ) (25 ) 5 (35 )
Ending Balance $ 3,410 $ 579 $ 118 $ 4,107
For the Three Months Ended Mortgage Commercial Consumer Total
March 31, 2015
ALLOWANCE FOR LOAN LOSSES:
Beginning Balance $ 2,778 $ 323 $ 104 $ 3,205
(Charge-offs) (1 )
— (32 ) (33 )
Recoveries 5
— 5 10
Provision (19 ) (8 ) 92 65
Ending Balance $ 2,763 $ 315 $ 169 $ 3,247</t>
  </si>
  <si>
    <t>Internal Risk Rating Grades are Assigned to Commercial Loans Not Secured</t>
  </si>
  <si>
    <t>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March 31, 2016 Construction, Farmland Commercial Commercial Commercial Total
Grade:
Pass $ 31,601 $ 1,005 $ 25,331 $ 33,824 $ 29,844 $ 121,605
Watch 5,307
— 4,539 8,155 2,638 20,639
Special mention
—
—
— 2,696 146 2,842
Substandard 2,046
— 248 2,550 362 5,206
Doubtful
—
—
—
—
—
—
Total $ 38,954 $ 1,005 $ 30,118 $ 47,225 $ 32,990 $ 150,292
As of December 31, 2015 Construction, Farmland
Commercial Mortgages (Non-Owner Commercial Commercial Total
Grade:
Pass $ 34,692 $ 1,030 $ 24,258 $ 33,023 $ 29,383 $ 122,386
Watch 5,337
— 4,564 4,968 5,202 20,071
Special mention 1,119
—
— 2,687 148 3,954
Substandard 981
— 264 3,278 371 4,894
Doubtful
—
—
—
—
—
—
Total $ 42,129 $ 1,030 $ 29,086 $ 43,956 $ 35,104 $ 151,305</t>
  </si>
  <si>
    <t>Performing and Non Performing Loans</t>
  </si>
  <si>
    <t>Loans are considered to be nonperforming when they are delinquent
by 90 days or more or non-accruing and credit risk is primarily
evaluated by delinquency status, as shown in the table below.
(Dollars in thousands) Residential Residential Consumer Total
As of March 31, 2016
PAYMENT ACTIVITY STATUS
Performing $ 165,017 $ 26,516 $ 5,013 $ 196,546
Nonperforming 2,461 76 24 2,561
Total $ 167,478 $ 26,592 $ 5,037 $ 199,107
As of December 31, 2015
PAYMENT ACTIVITY STATUS Residential
Residential Revolving Consumer Total
Performing $ 161,564 $ 26,220 $ 4,996 $ 192,780
Nonperforming 2,841 277 19 3,137
Total $ 164,405 $ 26,497 $ 5,015 $ 195,917
(1) Residential First Mortgages which
have been assigned a risk rating grade of Substandard totaled $4.0
million as of March 31, 2016.
(2) Residential Revolving and Junior
Mortgages which have been assigned a risk rating grade of
Substandard totaled $1.1 million as of March 31, 2016.
(3) Consumer Loans which have been
assigned a risk rating grade of Substandard were $24 thousand as of
March 31,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which have been
assigned a risk rating grade of Substandard as of December 31,
2015.</t>
  </si>
  <si>
    <t>Company's Recorded Investment and Customers Unpaid Principal Balances for Impaired Loans, with Associated Allowance Amount</t>
  </si>
  <si>
    <t>The following tables show the Company’s recorded investment
and the customers’ unpaid principal balances for impaired
loans, with the associated allowance amount, if applicable, as of
March 31, 2016 and December 31, 2015, along with the
average recorded investment and interest income recognized for the
three months ended March 31, 2016 and 2015, respectively.
(Dollars in
thousands) As of March 31, 2016 As of December 31, 2015
IMPAIRED LOANS
Customers’ Unpaid Related Recorded
Customers’ Unpaid Related
With no related allowance: Recorded
Construction, land and land development $ 1,536 $ 1,542 $
— $ 445 $ 451 $
—
Residential First Mortgages 3,525 3,573
— 3,130 3,166
—
Residential Revolving and Junior Mortgages (1) 886 887
— 233 233
—
Commercial Mortgages (Non-owner occupied) 248 248
— 264 264
—
Commercial Mortgages (Owner occupied) 1,398 1,435
— 1,352 1,390
—
Commercial and Industrial
—
—
—
—
—
—
7,593 7,685
— 5,424 5,504
—
With an allowance recorded:
Construction, land and land development 257 289 115 262 290 120
Residential First Mortgages 2,903 2,907 192 2,507 2,507 308
Residential Revolving and Junior Mortgages (1) 360 360 157 258 259 150
Commercial Mortgages (Non-owner occupied)
—
—
—
—
—
—
Commercial Mortgages (Owner occupied) 1,950 2,212 618 2,091 2,348 678
Commercial and Industrial 275 277 275 284 285 278
5,745 6,045 1,357 5,402 5,689 1,534
Total Impaired Loans:
Construction, land and land development 1,793 1,831 115 707 741 120
Residential First Mortgages 6,428 6,480 192 5,637 5,673 308
Residential Revolving and Junior Mortgages (1) 1,246 1,247 157 491 492 150
Commercial Mortgages (Non-owner occupied) 248 248
— 264 264
—
Commercial Mortgages (Owner occupied) 3,348 3,647 618 3,443 3,738 678
Commercial and Industrial 275 277 275 284 285 278
$ 13,338 $ 13,730 $ 1,357 $ 10,826 $ 11,193 $ 1,534
(1) Junior mortgages include equity
lines.
For the three months ended
For the three months ended
(Dollars in thousands) Average Interest Average Interest
With no related allowance:
Construction, land and land development $ 991 $ 14 $ 450 $
—
Residential First Mortgages 2,783 26 1,566 18
Residential Revolving and Junior Mortgages (1) 468 9 50 1
Commercial Mortgages (Non-owner occupied) 256 4 264 4
Commercial Mortgages (Owner occupied) 1,090 17 1,430 8
Commercial and Industrial
—
— 62
—
Consumer (2)
—
— 5
—
5,588 70 3,827 31
With an allowance recorded:
Construction, land and land development 260 1 275 1
Residential First Mortgages 2,905 21 2,169 26
Residential Revolving and Junior Mortgages (1) 309 4 173 2
Commercial Mortgages (Non-owner occupied)
—
—
—
—
Commercial Mortgages (Owner occupied) 2,208 14 449 4
Commercial and Industrial 280 1
—
—
Consumer (2)
—
— 11
—
5,962 41 3,077 33
Total
Construction, land and land development 1,251 15 725 1
Residential First Mortgages 5,688 47 3,735 44
Residential Revolving and Junior Mortgages (1) 777 13 223 3
Commercial Mortgages (Non-owner occupied) 256 4 264 4
Commercial Mortgages (Owner occupied) 3,298 31 1,879 12
Commercial and Industrial 280 1 62
—
Consumer (2)
—
— 16
—
$ 11,550 $ 111 $ 6,904 $ 64
(1) Junior mortgages include equity
lines.
(2) Includes credit cards.</t>
  </si>
  <si>
    <t>Summary of Troubled Debt Restructurings</t>
  </si>
  <si>
    <t xml:space="preserve">The following table presents, by segments of loans, information
related to loans modified as TDRs during the three months ended
March 31, 2016 and 2015.
For the three months ended
For the three months ended
(Dollars in thousands) Number of Pre-Modification Post-Modification Number of Pre-Modification Post-Modification
TROUBLED DEBT RESTRUCTURINGS
Commercial and industrial (1)
— $
— $
— 1 $ 124 $ 124
(1) Modifications were an extension of
loan terms.
(Dollars in thousands)
For the three months ended
For the three months ended
TROUBLED DEBT RESTRUCTURINGS THAT SUBSEQUENTLY Number Recorded Number of Recorded
Commercial and industrial
— $
— 1 $ 124 </t>
  </si>
  <si>
    <t>Summary of Properties Included in Other Real Estate Owned (OREO)</t>
  </si>
  <si>
    <t>The table below details the properties included in other real
estate owned (“OREO”) as of March 31, 2016 and
December 31, 2015. There was one collateralized consumer
residential mortgage loan for $556 thousand in the process of
foreclosure as of March 31, 2016.
As of March 31, 2016
As of December 31, 2015
(Dollars in thousands) No. of Carrying No. of Carrying
Residential 3 $ 1,224 3 $ 540
Land lots 7 413 7 413
Convenience stores 1 59 2 191
Restaurant 1 55 1 55
Commerical properties 4 1,009 3 671
Total 16 $ 2,760 16 $ 1,870</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March 31, 2016 March 31, 2015
Average Per share Average Per share
Basic earnings per share 4,774,856 $ 0.11 4,809,856 $ 0.08
Effect of dilutive securities:
Stock options 16,283 11,283
Diluted earnings per share 4,791,139 $ 0.11 4,821,139 $ 0.08</t>
  </si>
  <si>
    <t>Stock-Based Compensation (Tables)</t>
  </si>
  <si>
    <t>Fair Value of Options</t>
  </si>
  <si>
    <t xml:space="preserve">The variables used in these calculations of the fair value of the
options are as follows:
For the three months ended March 31,
2016 2015
Risk free interest rate (5 year Treasury) 1.49 % 1.52 %
Expected dividend yield 0.0 % 0.0 %
Expected term (years) 5 5
Expected volatility 40.1 % 47.1 % </t>
  </si>
  <si>
    <t>Summary of Stock Option Activity</t>
  </si>
  <si>
    <t>Stock option activity for the three months ended March 31,
2016 (unaudited) is summarized below:
Shares Weighted Average Weighted Aggregate
Options outstanding, January 1, 2016 211,185 $ 6.57 6.0
Granted 7,500 5.76
Forfeited
—
—
Exercised
—
—
Expired
—
—
Options outstanding and exercisable, March 31, 2016 218,685 $ 6.54 5.9 $ 69,61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6. This amount
changes based on changes in the market value of the Company’s
common stock.</t>
  </si>
  <si>
    <t>Employee Benefit Plans (Tables)</t>
  </si>
  <si>
    <t>Components of Net Periodic (Benefit) Cost</t>
  </si>
  <si>
    <t>Components of Net Periodic (Benefit) Cost
(Dollars in thousands) Pension Benefits Post-Retirement Benefits
Three months ended March 31, 2016 2015 2016 2015
Service cost $
— $
— $ 6 $ 6
Interest cost 35 33 7 7
Expected return on plan assets (48 ) (49 )
—
—
Amortization of unrecognized net loss
—
—
—
—
Recognized net actuarial loss 19 17
—
—
Net periodic cost $ 6 $ 1 $ 13 $ 13</t>
  </si>
  <si>
    <t>Long Term Debt (Tables)</t>
  </si>
  <si>
    <t>Advances of Long Term Debt</t>
  </si>
  <si>
    <t>The six advances are shown in the following table.
Current Maturity
Description Balance Originated Interest Rate Date
Adjustable Rate Hybrid $ 10,000,000 4/12/2013 3.00210 % 4/13/2020
Fixed Rate Credit 5,000,000 10/20/2014 0.47000 % 4/20/2016
Adjustable Rate Credit 5,000,000 6/18/2015 0.65900 % 9/19/2016
Fixed Rate Credit 5,000,000 10/20/2015 0.52000 % 10/20/2016
Fixed Rate Credit 5,000,000 12/21/2015 0.99000 % 6/15/2017
Fixed Rate Credit 5,000,000 12/22/2015 1.08000 % 9/15/2017
$ 35,000,000</t>
  </si>
  <si>
    <t>Subordinated Debt</t>
  </si>
  <si>
    <t>(Dollars in thousands) Balance as of
6.5% Subordinated Debt $ 7,000
Less: Issuance costs (152 )
$ 6,848</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March 31, 2016 and December 31, 2015:
(Dollars in thousands)
Fair Value Measurements at March 31, 2016 Using
Description Balance Level 1 Level 2 Level 3
Securities available-for-sale:
Corporate bonds $ 4,439 $
— $
— $ 4,439
U. S. Government agencies 20,878 1,155 19,723
—
State and municipal obligations 26,835
— 26,835
—
Total securities available-for-sale: $ 52,152 $ 1,155 $ 46,558 $ 4,439
Mortgage servicing rights $ 648 $
— $
— $ 648
Defined benefit plan assets:
Cash and cash equivalents $ 3 $ 3 $
— $
—
Mutual funds - fixed income 1,026 1,026
—
—
Mutual funds - equity 1,552 1,552
—
—
Total defined benefit plan assets $ 2,581 $ 2,581 $
— $
—
Fair Value Measurements at December 31, 2015 Using
Description Balance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 - fixed income 1,119 1,119
—
—
Mutual funds - equity 1,684 1,684
—
—
Total defined benefit plan assets $ 2,806 $ 2,806 $
— $
—</t>
  </si>
  <si>
    <t>Reconciliation of Items Using Level Three Inputs</t>
  </si>
  <si>
    <t>The reconciliation of items using Level 3 inputs is as follows:
Corporate
(Dollars in thousands) MSRs Bonds
Balance, January 1, 2016 $ 658 $ 3,945
Purchases
— 495
Impairments
—
—
Fair value adjustments (10 ) (1 )
Sales
—
—
Balance, March 31, 2016 $ 648 $ 4,439</t>
  </si>
  <si>
    <t>Summary of Assets Measured at Fair Value on Nonrecurring Basis</t>
  </si>
  <si>
    <t xml:space="preserve">The following table summarizes the Company’s assets that were
measured at fair value on a nonrecurring basis at the end of the
respective period.
Fair Value Measurements at March 31, 2016 Using
(Dollars in thousands) Balance as of
Description March 31, 2016 Level 1 Level 2 Level 3
Impaired Loans, net $ 4,388 $
— $
— $ 4,388
Other real estate owned, net 2,760
—
— 2,760
Fair Value Measurements at December 31, 2015 Using
Description Balance as of Level 1 Level 2 Level 3
Impaired Loans, net $ 3,868 $
— $
— $ 3,868
Other real estate owned, net 1,870
—
— 1,870 </t>
  </si>
  <si>
    <t>Summary of Quantitative Fair Value Measurements for Level 3</t>
  </si>
  <si>
    <t xml:space="preserve">The following table displays quantitative information about Level 3
Fair Value Measurements as of March 31, 2016:
(Dollars in thousands) Balance as of
Valuation Technique
Unobservable Input Range (Weighted
Impaired Loans, net $ 4,388
Discounted appraised value Selling Cost 10% - 25% (11% )
Lack of Marketability 50% - 80% (66% )
Other real estate owned, net 2,760
Discounted appraised value Selling Cost 3% - 13% (5% )
Lack of Marketability 10% - 20% (12% )
The following table displays quantitative information about Level 3
Fair Value Measurements as of December 31, 2015:
(Dollars in thousands) Balance as of
Valuation Technique
Unobservable Input Range (Weighted
Impaired Loans, net $ 3,868
Discounted appraised value Selling Cost 10% - 25% (13% )
Lack of Marketability 50% - 60% (51% )
Other real estate owned, net 1,870
Discounted appraised value Selling Cost 3% - 13% (4% )
Lack of Marketability 10% - 20% (12% ) </t>
  </si>
  <si>
    <t>Estimated Fair Values of Financial Instruments</t>
  </si>
  <si>
    <t xml:space="preserve">The estimated fair values of financial instruments are shown in the
following table. The carrying amounts in the table are included in
the balance sheet under the applicable captions.
Fair Value Measurements at March 31, 2016 Using
(Dollars in thousands) Balance as of
Fair Value as of
Description March 31, 2016 March 31, 2016 Level 1 Level 2 Level 3
Financial Assets:
Cash and due from banks $ 4,649 $ 4,649 $ 4,649 $
— $
—
Interest-bearing deposits 6,019 6,019 6,019
—
—
Certificates of deposit 5,456 5,456
— 5,456
—
Federal funds sold 330 330 330
—
—
Securities available-for-sale 52,152 52,152 1,155 46,558 4,439
Restricted securities 2,574 2,574
—
— 2,574
Loans, net 345,635 352,506
—
— 352,506
Loans held for sale 945 945
—
— 945
Accrued interest receivable 1,284 1,284
— 1,284
—
Mortgage servicing rights 648 648
—
— 648
Financial Liabilities:
Non-interest-bearing liabilities $ 65,879 $ 65,879 $ 65,879 $
— $
—
Savings and other interest-bearing deposits 162,128 162,128
— 162,128
—
Time deposits 128,606 129,599
—
— 129,599
Securities sold under repurchase agreements 6,012 6,012
— 6,012
—
FHLB advances 35,000 35,848
— 35,848
—
Subordinated debt 6,848 7,000
—
— 7,000
Accrued interest payable 222 222
— 222
—
Fair Value Measurements at December 31, 2015 Using
(Dollars in thousands) Balance as of Fair Value as
of
Description December 31, 2015 December 31, 2015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
  </si>
  <si>
    <t>Changes in Accumulated Other Comprehensive Income (Loss) (Tables)</t>
  </si>
  <si>
    <t>Balances in Accumulated Other Comprehensive Income (Loss)</t>
  </si>
  <si>
    <t>The balances in accumulated other comprehensive income (loss) are
shown in the following tables:
For the Three Months Ended
March 31, 2016
(Dollars in thousands) Net Unrealized Pension and Post-retirement Accumulated Other
Balance January 1, 2016 $ 107 $ (883 ) $ (776 )
Change in net unrealized holding losses on securities, before
reclassification, net of tax expense of $173 335
— 335
Reclassification for previously unrealized net gains recognized in
income, net of tax expense of $2 (4 )
— (4 )
Balance March 31, 2016 $ 438 $ (883 ) $ (445 )
For the Three Months Ended
March 31, 2015
(Dollars in thousands) Net Unrealized Pension and Post-retirement Accumulated Other
Balance January 1, 2015 $ 45 $ (966 ) $ (921 )
Change in net unrealized holding gains on securities, before
reclassification, net of tax expense of $103 198
— 198
Reclassification for previously unrealized net losses recognized in
income, net of tax benefit of $1 3
— 3
Balance March 31, 2015 $ 246 $ (966 ) $ (720 )</t>
  </si>
  <si>
    <t>Reclassification of Unrealized Gains (Losses) and Impairments on Securities</t>
  </si>
  <si>
    <t>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months ended
March 31, 2016 and 2015.
Accumulated Other Comprehensive Income (Loss) Reclassification for the Three Months Ended Holding Losses on Securities
(In thousands) March 31, 2016 March 31, 2015
Net gains (losses) on sale of securities
available-for-securities $ 6 $ (4 )
Tax (expense) benefit (2 ) 1
Impact on net income $ 4 $ (3 )</t>
  </si>
  <si>
    <t>General - Additional Information (Detail)</t>
  </si>
  <si>
    <t>Bank Of Lancaster</t>
  </si>
  <si>
    <t>Organization Presentation And General [Line Items]</t>
  </si>
  <si>
    <t>Percent of ownership</t>
  </si>
  <si>
    <t>100.00%</t>
  </si>
  <si>
    <t>Bay Trust Company</t>
  </si>
  <si>
    <t>Steptoes Holdings</t>
  </si>
  <si>
    <t>Significant Accounting Policies - Additional Information (Detail) - USD ($)</t>
  </si>
  <si>
    <t>12 Months Ended</t>
  </si>
  <si>
    <t>Significant Accounting Policies [Line Items]</t>
  </si>
  <si>
    <t>Unrealized market gain included in accumulated other comprehensive income, tax</t>
  </si>
  <si>
    <t>Credit card and other personal loans charged off period no later than period</t>
  </si>
  <si>
    <t>180 days</t>
  </si>
  <si>
    <t>Percentage of excess loan balance for watch category</t>
  </si>
  <si>
    <t>90.00%</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t>
  </si>
  <si>
    <t>Loan Receivables</t>
  </si>
  <si>
    <t>Special Mention</t>
  </si>
  <si>
    <t>Loan due days</t>
  </si>
  <si>
    <t>30 days</t>
  </si>
  <si>
    <t>Certificates of deposit | Available-for-sale Securities</t>
  </si>
  <si>
    <t>Residential First Mortgages</t>
  </si>
  <si>
    <t>Minimum balance in order to assign a risk rating grade</t>
  </si>
  <si>
    <t>Consumer and Other Loans</t>
  </si>
  <si>
    <t>Minimum</t>
  </si>
  <si>
    <t>Number of days past due for a loan to remain on accrual status</t>
  </si>
  <si>
    <t>90 days</t>
  </si>
  <si>
    <t>Minimum | Non-accruing Special mention, Substandard and Doubtful loans</t>
  </si>
  <si>
    <t>Minimum | Substandard and Doubtful loans</t>
  </si>
  <si>
    <t>Minimum | Special Mention</t>
  </si>
  <si>
    <t>Securities - Aggregate Amortized Costs and Fair Values of Available-for-Sale Securities Portfolio (Detail) - USD ($) $ in Thousands</t>
  </si>
  <si>
    <t>Schedule of Available-for-sale Securities [Line Items]</t>
  </si>
  <si>
    <t>Amortized Cost</t>
  </si>
  <si>
    <t>Gross Unrealized Gains</t>
  </si>
  <si>
    <t>Gross Unrealized (Losses)</t>
  </si>
  <si>
    <t>Fair Value</t>
  </si>
  <si>
    <t>US Government Agencies</t>
  </si>
  <si>
    <t>State and Municipal Obligations</t>
  </si>
  <si>
    <t>Corporate Bonds</t>
  </si>
  <si>
    <t>Securities - Gross Realized Gains and Gross Realized Losses on Sales of Securities (Detail) - USD ($) $ in Thousands</t>
  </si>
  <si>
    <t>Gross realized gains</t>
  </si>
  <si>
    <t>Gross realized losses</t>
  </si>
  <si>
    <t>Net realized gains (losses)</t>
  </si>
  <si>
    <t>Aggregate proceeds</t>
  </si>
  <si>
    <t>Investment Securities - Additional Information (Detail) $ in Thousands</t>
  </si>
  <si>
    <t>Mar. 31, 2016USD ($)Bond</t>
  </si>
  <si>
    <t>Dec. 31, 2015USD ($)Bond</t>
  </si>
  <si>
    <t>Average yields (taxable equivalent) on securities</t>
  </si>
  <si>
    <t>3.03%</t>
  </si>
  <si>
    <t>2.46%</t>
  </si>
  <si>
    <t>Market value of securities</t>
  </si>
  <si>
    <t>Company's investment in Federal Home Loan Bank stock</t>
  </si>
  <si>
    <t>Company's investment in Federal Reserve Bank stock</t>
  </si>
  <si>
    <t>Bonds with unrealized loss positions | Bond</t>
  </si>
  <si>
    <t>Municipal Securities</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s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Allowance for Loan Losses - Loan Receivables Evaluated for Impairment Individually and Collectively by Segment (Detail) - USD ($) $ in Thousands</t>
  </si>
  <si>
    <t>Individually evaluated for impairment</t>
  </si>
  <si>
    <t>Collectively evaluated for impairment</t>
  </si>
  <si>
    <t>Mortgage Loans on Real Estate</t>
  </si>
  <si>
    <t>Allowance for Loan Losses - Allowance for Loan Losses Disaggregated Based on Loan Receivables Evaluated for Impairment Individually and Collectively by Segment (Detail) - USD ($) $ in Thousands</t>
  </si>
  <si>
    <t>Total allowance for loan losses</t>
  </si>
  <si>
    <t>Allowance for Loan Losses - Allowance for Loan Losses by Portfolio Segment (Detail) - USD ($) $ in Thousands</t>
  </si>
  <si>
    <t>ALLOWANCE FOR LOAN LOSSES:</t>
  </si>
  <si>
    <t>Beginning Balance</t>
  </si>
  <si>
    <t>(Charge-offs)</t>
  </si>
  <si>
    <t>Recoveries</t>
  </si>
  <si>
    <t>(Recovery) provision</t>
  </si>
  <si>
    <t>Provision</t>
  </si>
  <si>
    <t>Ending Balance</t>
  </si>
  <si>
    <t>Allowance for Loan Losses - Additional Information (Detail)</t>
  </si>
  <si>
    <t>Mar. 31, 2016USD ($)Property</t>
  </si>
  <si>
    <t>Mar. 31, 2015USD ($)</t>
  </si>
  <si>
    <t>Dec. 31, 2015Property</t>
  </si>
  <si>
    <t>Apr. 30, 2015USD ($)Property</t>
  </si>
  <si>
    <t>Period of nonperforming loans</t>
  </si>
  <si>
    <t>Non-accruing loans excluded from impaired loan</t>
  </si>
  <si>
    <t>Non-accruing loans accrued interest</t>
  </si>
  <si>
    <t>No. of Properties | Property</t>
  </si>
  <si>
    <t>Residential</t>
  </si>
  <si>
    <t>Residential properties collateralized with loan | Property</t>
  </si>
  <si>
    <t>Residential mortgage loan amount</t>
  </si>
  <si>
    <t>Residential | Other assets</t>
  </si>
  <si>
    <t>Properties marketed for sale, value</t>
  </si>
  <si>
    <t>Branch Office | Other asset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Allowance for Loan Losses - Performing and Non Performing Loans (Detail) - USD ($) $ in Thousands</t>
  </si>
  <si>
    <t>Performing and non performing loans</t>
  </si>
  <si>
    <t>Loan receivables</t>
  </si>
  <si>
    <t>Performing</t>
  </si>
  <si>
    <t>Nonperforming</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and Other Loans | Performing</t>
  </si>
  <si>
    <t>Consumer and Other Loans | Nonperforming</t>
  </si>
  <si>
    <t>Residential First Mortgages which have been assigned a risk rating grade of Substandard totaled $4.0 million as of March 31, 2016.</t>
  </si>
  <si>
    <t>Residential First Mortgages which have been assigned a risk rating grade of Substandard totaled $3.9 million as of December 31, 2015.</t>
  </si>
  <si>
    <t>Residential Revolving and Junior Mortgages which have been assigned a risk rating grade of Substandard totaled $1.1 million as of March 31, 2016.</t>
  </si>
  <si>
    <t>Residential Revolving and Junior Mortgages which have been assigned a risk rating grade of Substandard totaled $372 thousand as of December 31, 2015.</t>
  </si>
  <si>
    <t>Consumer Loans which have been assigned a risk rating grade of Substandard were $24 thousand as of March 31, 2016.</t>
  </si>
  <si>
    <t>No consumer Loans which have been assigned a risk rating grade of Substandard as of December 31, 2015.</t>
  </si>
  <si>
    <t>Allowance for Loan Losses - Performing and Non Performing Loans (Parenthetical) (Detail) - USD ($) $ in Thousands</t>
  </si>
  <si>
    <t>Risk rating grade totaled</t>
  </si>
  <si>
    <t>Substandard | Residential First Mortgages</t>
  </si>
  <si>
    <t>Substandard | Residential Revolving and Junior Mortgages</t>
  </si>
  <si>
    <t>Substandard | Consumer and Other Loans</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Includes credit cards.</t>
  </si>
  <si>
    <t>Allowance for Loan Losses - Summary of Troubled Debt Restructurings (Detail) - Commercial and Industrial $ in Thousands</t>
  </si>
  <si>
    <t>Mar. 31, 2015USD ($)Loan</t>
  </si>
  <si>
    <t>Sep. 30, 2014USD ($)Loan</t>
  </si>
  <si>
    <t>Number of Loans | Loan</t>
  </si>
  <si>
    <t>Pre-Modification Outstanding Recorded Investment</t>
  </si>
  <si>
    <t>Post-Modification Outstanding Recorded Investment</t>
  </si>
  <si>
    <t>Subsequently defaulted number of loans | Loan</t>
  </si>
  <si>
    <t>Subsequently defaulted recorded investment</t>
  </si>
  <si>
    <t>Modifications were an extension of loan terms.</t>
  </si>
  <si>
    <t>Other Real Estate Owned Net - Summary of Properties Included in Other Real Estate Owned (OREO) (Detail) $ in Thousands</t>
  </si>
  <si>
    <t>Dec. 31, 2015USD ($)Property</t>
  </si>
  <si>
    <t>Real Estate Properties [Line Items]</t>
  </si>
  <si>
    <t>Carrying Value | $</t>
  </si>
  <si>
    <t>Land lots</t>
  </si>
  <si>
    <t>Convenience Stores</t>
  </si>
  <si>
    <t>Restaurant</t>
  </si>
  <si>
    <t>Commercial properties</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Stock-Based Compensation Plans - Additional Information (Detail) - USD ($)</t>
  </si>
  <si>
    <t>Share-based Compensation Arrangement by Share-based Payment Award [Line Items]</t>
  </si>
  <si>
    <t>Shares available for grant</t>
  </si>
  <si>
    <t>Unrecognized compensation expenses related to stock award</t>
  </si>
  <si>
    <t>Options granted</t>
  </si>
  <si>
    <t>Options vested</t>
  </si>
  <si>
    <t>Aggregate fair value of options granted</t>
  </si>
  <si>
    <t>Stock-Based Compensation - Fair Value of Options (Detail)</t>
  </si>
  <si>
    <t>Risk free interest rate (5 year Treasury)</t>
  </si>
  <si>
    <t>1.49%</t>
  </si>
  <si>
    <t>1.52%</t>
  </si>
  <si>
    <t>Expected dividend yield</t>
  </si>
  <si>
    <t>0.00%</t>
  </si>
  <si>
    <t>Expected term (years)</t>
  </si>
  <si>
    <t>5 years</t>
  </si>
  <si>
    <t>Expected volatility</t>
  </si>
  <si>
    <t>40.10%</t>
  </si>
  <si>
    <t>47.10%</t>
  </si>
  <si>
    <t>Stock-Based Compensation - Fair Value of Options (Parenthetical) (Detail)</t>
  </si>
  <si>
    <t>Stock price volatility, risk free interest period</t>
  </si>
  <si>
    <t>Stock-Based Compensation - Summary of Stock Option Activity (Detail) - USD ($)</t>
  </si>
  <si>
    <t>Options outstanding, beginning</t>
  </si>
  <si>
    <t>Granted, shares</t>
  </si>
  <si>
    <t>Forfeited, shares</t>
  </si>
  <si>
    <t>Exercised, shares</t>
  </si>
  <si>
    <t>Expired, shares</t>
  </si>
  <si>
    <t>Options outstanding and exercisable, ending</t>
  </si>
  <si>
    <t>Options outstanding, beginning, Weighted Average Exercise Price</t>
  </si>
  <si>
    <t>Granted, Weighted Average Exercise Price</t>
  </si>
  <si>
    <t>Forfeited, Weighted Average Exercise Price</t>
  </si>
  <si>
    <t>Exercised, Weighted Average Exercise Price</t>
  </si>
  <si>
    <t>Expired, Weighted Average Exercise Price</t>
  </si>
  <si>
    <t>Options outstanding and exercisable, ending, Weighted Average Exercise Price</t>
  </si>
  <si>
    <t>Options outstanding and exercisable, ending, Weighted Average Remaining Contractual Life</t>
  </si>
  <si>
    <t>5 years 10 months 24 days</t>
  </si>
  <si>
    <t>6 years</t>
  </si>
  <si>
    <t>Options outstanding and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6. This amount changes based on changes in the market value of the Company's common stock.</t>
  </si>
  <si>
    <t>Employee Benefit Plans - Additional Information (Detail)</t>
  </si>
  <si>
    <t>Mar. 31, 2016USD ($)Age</t>
  </si>
  <si>
    <t>Defined Contribution Plan Disclosure [Line Items]</t>
  </si>
  <si>
    <t>Minimum age of full-time employees | Age</t>
  </si>
  <si>
    <t>Conditional age-1 for availing plan | Age</t>
  </si>
  <si>
    <t>Conditional age-2 for availing plan | Age</t>
  </si>
  <si>
    <t>Conditional years of service -1 for availing plan</t>
  </si>
  <si>
    <t>10 years</t>
  </si>
  <si>
    <t>Conditional years of service-2 for availing plan</t>
  </si>
  <si>
    <t>Expected employer contribution | $</t>
  </si>
  <si>
    <t>Employer contribution | $</t>
  </si>
  <si>
    <t>Employee Benefit Plans - Components of Net Periodic Benefit Cost (Gain) (Detail) - USD ($) $ in Thousands</t>
  </si>
  <si>
    <t>Defined Benefit Plans and Other Postretirement Benefit Plans Table Text Block [Line Items]</t>
  </si>
  <si>
    <t>Interest cost</t>
  </si>
  <si>
    <t>Expected return on plan assets</t>
  </si>
  <si>
    <t>Amortization of unrecognized net loss</t>
  </si>
  <si>
    <t>Recognized net actuarial loss</t>
  </si>
  <si>
    <t>Service cost</t>
  </si>
  <si>
    <t>Long Term Debt - Additional Information (Detail)</t>
  </si>
  <si>
    <t>May. 28, 2015USD ($)</t>
  </si>
  <si>
    <t>Mar. 31, 2016USD ($)Loan</t>
  </si>
  <si>
    <t>Apr. 30, 2016USD ($)</t>
  </si>
  <si>
    <t>Dec. 31, 2015USD ($)Loan</t>
  </si>
  <si>
    <t>Debt Instrument [Line Items]</t>
  </si>
  <si>
    <t>Number of FHLB debt advances | Loan</t>
  </si>
  <si>
    <t>Repayment on Federal Home Loan Bank advances</t>
  </si>
  <si>
    <t>Immediate available credit</t>
  </si>
  <si>
    <t>Total line of credit</t>
  </si>
  <si>
    <t>Weighted average interest rate</t>
  </si>
  <si>
    <t>1.39%</t>
  </si>
  <si>
    <t>1.17%</t>
  </si>
  <si>
    <t>Subsequent Event | Federal Home Loan Bank Advances Five</t>
  </si>
  <si>
    <t>Subordinated Debt Due May 2025</t>
  </si>
  <si>
    <t>Debt instrument, face amount</t>
  </si>
  <si>
    <t>Debt instrument, coupon percentage</t>
  </si>
  <si>
    <t>6.50%</t>
  </si>
  <si>
    <t>Debt instrument, maturity date</t>
  </si>
  <si>
    <t>May 28,
		2025</t>
  </si>
  <si>
    <t>Debt instrument, frequency of payment</t>
  </si>
  <si>
    <t>1st of March and September of each year,  commencing September 1, 2015</t>
  </si>
  <si>
    <t>Long Term Debt - Advances of Debt (Detail) - USD ($)</t>
  </si>
  <si>
    <t>Adjustable Rate Hybrid | Federal Home Loan Bank Advances One</t>
  </si>
  <si>
    <t>Originated</t>
  </si>
  <si>
    <t>Apr. 12,
		2013</t>
  </si>
  <si>
    <t>Current Interest Rate</t>
  </si>
  <si>
    <t>3.0021%</t>
  </si>
  <si>
    <t>Maturity Date</t>
  </si>
  <si>
    <t>Apr. 13,
		2020</t>
  </si>
  <si>
    <t>Fixed Rate Credit | Federal Home Loan Bank Advances Two</t>
  </si>
  <si>
    <t>Oct. 20,
		2014</t>
  </si>
  <si>
    <t>0.47%</t>
  </si>
  <si>
    <t>Apr. 20,
		2016</t>
  </si>
  <si>
    <t>Fixed Rate Credit | Federal Home Loan Bank Advances Four</t>
  </si>
  <si>
    <t>Oct. 20,
		2015</t>
  </si>
  <si>
    <t>0.52%</t>
  </si>
  <si>
    <t>Oct. 20,
		2016</t>
  </si>
  <si>
    <t>Fixed Rate Credit | Federal Home Loan Bank Advances Five</t>
  </si>
  <si>
    <t>Dec. 21,
		2015</t>
  </si>
  <si>
    <t>0.99%</t>
  </si>
  <si>
    <t>Jun. 15,
		2017</t>
  </si>
  <si>
    <t>Fixed Rate Credit | Federal Home Loan Bank Advances Six</t>
  </si>
  <si>
    <t>Dec. 22,
		2015</t>
  </si>
  <si>
    <t>1.08%</t>
  </si>
  <si>
    <t>Sep. 15,
		2017</t>
  </si>
  <si>
    <t>Adjustable Rate Credit | Federal Home Loan Bank Advances Three</t>
  </si>
  <si>
    <t>Jun. 18,
		2015</t>
  </si>
  <si>
    <t>0.659%</t>
  </si>
  <si>
    <t>Sep. 19,
		2016</t>
  </si>
  <si>
    <t>Subordinated Debt (Detail) - USD ($)</t>
  </si>
  <si>
    <t>May. 28, 2015</t>
  </si>
  <si>
    <t>Debt and Financial Instruments [Line Items]</t>
  </si>
  <si>
    <t>Less: Issuance costs</t>
  </si>
  <si>
    <t>Subordinated Debt (Parenthetical) (Detail)</t>
  </si>
  <si>
    <t>Fair Value Measurements - Additional Information (Detail) - Fair Value, Measurements, Recurring - Fair Value, Inputs, Level 3 - Mortgage Servicing Rights</t>
  </si>
  <si>
    <t>Mar. 31, 2016$ / Loan</t>
  </si>
  <si>
    <t>Dec. 31, 2015Loan$ / Loan</t>
  </si>
  <si>
    <t>Fair Value, Assets and Liabilities Measured on Recurring and Nonrecurring Basis [Line Items]</t>
  </si>
  <si>
    <t>Loan segregated, number of pools | Loan</t>
  </si>
  <si>
    <t>Service costs assumed, per loan | $ / Loan</t>
  </si>
  <si>
    <t>Average PSA assumed rate</t>
  </si>
  <si>
    <t>191.00%</t>
  </si>
  <si>
    <t>163.00%</t>
  </si>
  <si>
    <t>Discount rate</t>
  </si>
  <si>
    <t>10.00%</t>
  </si>
  <si>
    <t>11.00%</t>
  </si>
  <si>
    <t>100% PSA | First Month</t>
  </si>
  <si>
    <t>Prepayment rate</t>
  </si>
  <si>
    <t>100% PSA | Between First Month and Month 30</t>
  </si>
  <si>
    <t>Prepayment rate increase, each month</t>
  </si>
  <si>
    <t>0.20%</t>
  </si>
  <si>
    <t>100% PSA | Month 30</t>
  </si>
  <si>
    <t>6.00%</t>
  </si>
  <si>
    <t>100% PSA | Thereafter</t>
  </si>
  <si>
    <t>Fair Value Measurements - Schedule of Balances of Financial Assets and Liabilities Measured at Fair Value on Recurring Basis (Detail) - USD ($) $ in Thousands</t>
  </si>
  <si>
    <t>Securities available for sale:</t>
  </si>
  <si>
    <t>Securities available-for-sale</t>
  </si>
  <si>
    <t>Defined benefit plan assets:</t>
  </si>
  <si>
    <t>Defined Benefit Plan Fair Value Of Plan Assets</t>
  </si>
  <si>
    <t>Cash and Cash Equivalents</t>
  </si>
  <si>
    <t>Fixed Income Funds</t>
  </si>
  <si>
    <t>Equity Funds</t>
  </si>
  <si>
    <t>Fair Value, Inputs, Level 1</t>
  </si>
  <si>
    <t>Fair Value, Inputs, Level 1 | US Government Agencies</t>
  </si>
  <si>
    <t>Fair Value, Inputs, Level 1 | Cash and Cash Equivalents</t>
  </si>
  <si>
    <t>Fair Value, Inputs, Level 1 | Fixed Income Funds</t>
  </si>
  <si>
    <t>Fair Value, Inputs, Level 1 | Equity Funds</t>
  </si>
  <si>
    <t>Fair Value, Inputs, Level 2</t>
  </si>
  <si>
    <t>Fair Value, Inputs, Level 2 | US Government Agencies</t>
  </si>
  <si>
    <t>Fair Value, Inputs, Level 2 | State and Municipal Obligations</t>
  </si>
  <si>
    <t>Fair Value, Inputs, Level 3</t>
  </si>
  <si>
    <t>Fair Value, Inputs, Level 3 | Corporate Bonds</t>
  </si>
  <si>
    <t>Fair Value Measurements - Reconciliation of Items Using Level Three Inputs (Detail) $ in Thousands</t>
  </si>
  <si>
    <t>Mar. 31, 2016USD ($)</t>
  </si>
  <si>
    <t>Mortgage Servicing Rights</t>
  </si>
  <si>
    <t>Fair Value, Assets Measured on Recurring Basis, Unobservable Input Reconciliation [Line Items]</t>
  </si>
  <si>
    <t>Beginning balance</t>
  </si>
  <si>
    <t>Impairments</t>
  </si>
  <si>
    <t>Fair value adjustments</t>
  </si>
  <si>
    <t>Sales</t>
  </si>
  <si>
    <t>Ending balance</t>
  </si>
  <si>
    <t>Purchas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Minimum | Impaired Loans</t>
  </si>
  <si>
    <t>Unobservable Input, Selling Cost</t>
  </si>
  <si>
    <t>Unobservable Input, Lack of Marketability</t>
  </si>
  <si>
    <t>50.00%</t>
  </si>
  <si>
    <t>Minimum | Other Real Estate Owned</t>
  </si>
  <si>
    <t>3.00%</t>
  </si>
  <si>
    <t>Maximum | Impaired Loans</t>
  </si>
  <si>
    <t>25.00%</t>
  </si>
  <si>
    <t>80.00%</t>
  </si>
  <si>
    <t>60.00%</t>
  </si>
  <si>
    <t>Maximum | Other Real Estate Owned</t>
  </si>
  <si>
    <t>13.00%</t>
  </si>
  <si>
    <t>20.00%</t>
  </si>
  <si>
    <t>Weighted Average | Impaired Loans</t>
  </si>
  <si>
    <t>66.00%</t>
  </si>
  <si>
    <t>51.00%</t>
  </si>
  <si>
    <t>Weighted Average | Other Real Estate Owned</t>
  </si>
  <si>
    <t>5.00%</t>
  </si>
  <si>
    <t>4.00%</t>
  </si>
  <si>
    <t>12.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Accumulated Other Comprehensive Income - Balances in Accumulated Other Comprehensive Income (Loss) (Detail) - USD ($) $ in Thousands</t>
  </si>
  <si>
    <t>Reclassification Adjustment out of Accumulated Other Comprehensive Income [Line Items]</t>
  </si>
  <si>
    <t>Change in net unrealized holding gains (losses) on securities, before reclassification, net of tax expense</t>
  </si>
  <si>
    <t>Reclassification for previously unrealized net losses (gains) recognized in income, net of tax expense (benefit)</t>
  </si>
  <si>
    <t>Holding gains (losses) on securities</t>
  </si>
  <si>
    <t>Pension and Post employment costs</t>
  </si>
  <si>
    <t>Accumulated Other Comprehensive Income - Balances in Accumulated Other Comprehensive Income (Loss) (Parenthetical) (Detail) - USD ($) $ in Thousands</t>
  </si>
  <si>
    <t>Unrealized holding gains (losses) arising during the period, tax expense</t>
  </si>
  <si>
    <t>Reclassification for previously unrealized net losses (gains) recognized in income,tax expense (benefit)</t>
  </si>
  <si>
    <t>Accumulated Other Comprehensive Income - Reclassification of Unrealized (Losses) Gains and Impairments on Securities (Detail) - USD ($) $ in Thousands</t>
  </si>
  <si>
    <t>Net gains (losses) on sale of securities available-for-securities</t>
  </si>
  <si>
    <t>Tax (expense) benefit</t>
  </si>
  <si>
    <t>Holding gains (losses) on securities | Reclassification out of Accumulated Other Comprehensive Income</t>
  </si>
  <si>
    <t>Impact on ne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4594</v>
      </c>
    </row>
    <row spans="1:3" r="12">
      <c t="s" s="4" r="A12">
        <v>19</v>
      </c>
      <c t="s" s="4" r="B12">
        <v>20</v>
      </c>
    </row>
    <row spans="1:3" r="13">
      <c t="s" s="4" r="A13">
        <v>21</v>
      </c>
      <c t="s" s="4" r="B13">
        <v>22</v>
      </c>
    </row>
    <row spans="1:3" r="14">
      <c t="s" s="4" r="A14">
        <v>23</v>
      </c>
      <c t="n" s="6" r="C14">
        <v>477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s>
  <sheetData>
    <row spans="1:4" r="1">
      <c t="s" s="1" r="A1">
        <v>24</v>
      </c>
      <c t="s" s="2" r="B1">
        <v>2</v>
      </c>
      <c t="s" s="2" r="C1">
        <v>25</v>
      </c>
      <c t="s" s="2" r="D1">
        <v>26</v>
      </c>
    </row>
    <row spans="1:4" r="2">
      <c t="s" s="3" r="A2">
        <v>27</v>
      </c>
      <c t="n" r="C2"/>
    </row>
    <row spans="1:4" r="3">
      <c t="s" s="4" r="A3">
        <v>28</v>
      </c>
      <c t="n" s="7" r="B3">
        <v>4649</v>
      </c>
      <c t="n" s="7" r="C3">
        <v>4969</v>
      </c>
    </row>
    <row spans="1:4" r="4">
      <c t="s" s="4" r="A4">
        <v>29</v>
      </c>
      <c t="n" s="6" r="B4">
        <v>6019</v>
      </c>
      <c t="n" s="6" r="C4">
        <v>15330</v>
      </c>
    </row>
    <row spans="1:4" r="5">
      <c t="s" s="4" r="A5">
        <v>30</v>
      </c>
      <c t="n" s="6" r="B5">
        <v>5456</v>
      </c>
      <c t="n" s="6" r="C5">
        <v>5735</v>
      </c>
    </row>
    <row spans="1:4" r="6">
      <c t="s" s="4" r="A6">
        <v>31</v>
      </c>
      <c t="n" s="6" r="B6">
        <v>330</v>
      </c>
      <c t="n" s="6" r="C6">
        <v>271</v>
      </c>
    </row>
    <row spans="1:4" r="7">
      <c t="s" s="4" r="A7">
        <v>32</v>
      </c>
      <c t="n" s="6" r="B7">
        <v>52152</v>
      </c>
      <c t="n" s="6" r="C7">
        <v>54090</v>
      </c>
    </row>
    <row spans="1:4" r="8">
      <c t="s" s="4" r="A8">
        <v>33</v>
      </c>
      <c t="n" s="6" r="B8">
        <v>2574</v>
      </c>
      <c t="n" s="6" r="C8">
        <v>2731</v>
      </c>
    </row>
    <row spans="1:4" r="9">
      <c t="s" s="4" r="A9">
        <v>34</v>
      </c>
      <c t="n" s="6" r="B9">
        <v>345635</v>
      </c>
      <c t="n" s="6" r="C9">
        <v>343323</v>
      </c>
    </row>
    <row spans="1:4" r="10">
      <c t="s" s="4" r="A10">
        <v>35</v>
      </c>
      <c t="n" s="6" r="B10">
        <v>945</v>
      </c>
      <c t="n" s="6" r="C10">
        <v>270</v>
      </c>
    </row>
    <row spans="1:4" r="11">
      <c t="s" s="4" r="A11">
        <v>36</v>
      </c>
      <c t="n" s="6" r="B11">
        <v>11480</v>
      </c>
      <c t="n" s="6" r="C11">
        <v>11646</v>
      </c>
    </row>
    <row spans="1:4" r="12">
      <c t="s" s="4" r="A12">
        <v>37</v>
      </c>
      <c t="n" s="6" r="B12">
        <v>1284</v>
      </c>
      <c t="n" s="6" r="C12">
        <v>1318</v>
      </c>
    </row>
    <row spans="1:4" r="13">
      <c t="s" s="4" r="A13">
        <v>38</v>
      </c>
      <c t="n" s="6" r="B13">
        <v>2760</v>
      </c>
      <c t="n" s="6" r="C13">
        <v>1870</v>
      </c>
    </row>
    <row spans="1:4" r="14">
      <c t="s" s="4" r="A14">
        <v>39</v>
      </c>
      <c t="n" s="6" r="B14">
        <v>7658</v>
      </c>
      <c t="n" s="6" r="C14">
        <v>7595</v>
      </c>
    </row>
    <row spans="1:4" r="15">
      <c t="s" s="4" r="A15">
        <v>40</v>
      </c>
      <c t="n" s="6" r="B15">
        <v>2808</v>
      </c>
      <c t="n" s="6" r="C15">
        <v>2808</v>
      </c>
    </row>
    <row spans="1:4" r="16">
      <c t="s" s="4" r="A16">
        <v>41</v>
      </c>
      <c t="n" s="6" r="B16">
        <v>648</v>
      </c>
      <c t="n" s="6" r="C16">
        <v>658</v>
      </c>
    </row>
    <row spans="1:4" r="17">
      <c t="s" s="4" r="A17">
        <v>42</v>
      </c>
      <c t="n" s="6" r="B17">
        <v>3439</v>
      </c>
      <c t="n" s="6" r="C17">
        <v>3682</v>
      </c>
    </row>
    <row spans="1:4" r="18">
      <c t="s" s="4" r="A18">
        <v>43</v>
      </c>
      <c t="n" s="6" r="B18">
        <v>447837</v>
      </c>
      <c t="n" s="6" r="C18">
        <v>456296</v>
      </c>
    </row>
    <row spans="1:4" r="19">
      <c t="s" s="3" r="A19">
        <v>44</v>
      </c>
      <c t="n" r="C19"/>
    </row>
    <row spans="1:4" r="20">
      <c t="s" s="4" r="A20">
        <v>45</v>
      </c>
      <c t="n" s="6" r="B20">
        <v>65879</v>
      </c>
      <c t="n" s="6" r="C20">
        <v>65842</v>
      </c>
    </row>
    <row spans="1:4" r="21">
      <c t="s" s="4" r="A21">
        <v>46</v>
      </c>
      <c t="n" s="6" r="B21">
        <v>162128</v>
      </c>
      <c t="n" s="6" r="C21">
        <v>166628</v>
      </c>
    </row>
    <row spans="1:4" r="22">
      <c t="s" s="4" r="A22">
        <v>47</v>
      </c>
      <c t="n" s="6" r="B22">
        <v>128606</v>
      </c>
      <c t="n" s="6" r="C22">
        <v>127388</v>
      </c>
    </row>
    <row spans="1:4" r="23">
      <c t="s" s="4" r="A23">
        <v>48</v>
      </c>
      <c t="n" s="6" r="B23">
        <v>356613</v>
      </c>
      <c t="n" s="6" r="C23">
        <v>359858</v>
      </c>
    </row>
    <row spans="1:4" r="24">
      <c t="s" s="4" r="A24">
        <v>49</v>
      </c>
      <c t="n" s="6" r="B24">
        <v>6012</v>
      </c>
      <c t="n" s="6" r="C24">
        <v>7161</v>
      </c>
    </row>
    <row spans="1:4" r="25">
      <c t="s" s="4" r="A25">
        <v>50</v>
      </c>
      <c t="n" s="6" r="B25">
        <v>35000</v>
      </c>
      <c t="n" s="6" r="C25">
        <v>40000</v>
      </c>
    </row>
    <row spans="1:4" r="26">
      <c t="s" s="4" r="A26">
        <v>51</v>
      </c>
      <c t="n" s="6" r="B26">
        <v>6848</v>
      </c>
      <c t="n" s="6" r="C26">
        <v>6844</v>
      </c>
    </row>
    <row spans="1:4" r="27">
      <c t="s" s="4" r="A27">
        <v>52</v>
      </c>
      <c t="n" s="6" r="B27">
        <v>2924</v>
      </c>
      <c t="n" s="6" r="C27">
        <v>2864</v>
      </c>
    </row>
    <row spans="1:4" r="28">
      <c t="s" s="4" r="A28">
        <v>53</v>
      </c>
      <c t="n" s="6" r="B28">
        <v>407397</v>
      </c>
      <c t="n" s="6" r="C28">
        <v>416727</v>
      </c>
    </row>
    <row spans="1:4" r="29">
      <c t="s" s="3" r="A29">
        <v>54</v>
      </c>
      <c t="n" r="C29"/>
    </row>
    <row spans="1:4" r="30">
      <c t="s" s="4" r="A30">
        <v>55</v>
      </c>
      <c t="n" s="6" r="B30">
        <v>23874</v>
      </c>
      <c t="n" s="6" r="C30">
        <v>23874</v>
      </c>
    </row>
    <row spans="1:4" r="31">
      <c t="s" s="4" r="A31">
        <v>56</v>
      </c>
      <c t="n" s="6" r="B31">
        <v>2828</v>
      </c>
      <c t="n" s="6" r="C31">
        <v>2812</v>
      </c>
    </row>
    <row spans="1:4" r="32">
      <c t="s" s="4" r="A32">
        <v>57</v>
      </c>
      <c t="n" s="6" r="B32">
        <v>14183</v>
      </c>
      <c t="n" s="6" r="C32">
        <v>13659</v>
      </c>
    </row>
    <row spans="1:4" r="33">
      <c t="s" s="4" r="A33">
        <v>58</v>
      </c>
      <c t="n" s="6" r="B33">
        <v>-445</v>
      </c>
      <c t="n" s="6" r="C33">
        <v>-776</v>
      </c>
    </row>
    <row spans="1:4" r="34">
      <c t="s" s="4" r="A34">
        <v>59</v>
      </c>
      <c t="n" s="6" r="B34">
        <v>40440</v>
      </c>
      <c t="n" s="6" r="C34">
        <v>39569</v>
      </c>
    </row>
    <row spans="1:4" r="35">
      <c t="s" s="4" r="A35">
        <v>60</v>
      </c>
      <c t="n" s="7" r="B35">
        <v>447837</v>
      </c>
      <c t="n" s="7" r="C35">
        <v>456296</v>
      </c>
    </row>
    <row spans="1:4" r="36">
      <c t="n" r="A36"/>
    </row>
    <row spans="1:4" r="37">
      <c t="s" s="4" r="A37">
        <v>26</v>
      </c>
      <c t="s" s="4" r="B37">
        <v>6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4" r="A3">
        <v>216</v>
      </c>
      <c t="s" s="4" r="B3">
        <v>217</v>
      </c>
    </row>
    <row spans="1:2" r="4">
      <c t="s" s="4" r="A4">
        <v>199</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c t="s" s="4" r="B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4" r="A3">
        <v>231</v>
      </c>
      <c t="s" s="4" r="B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4" r="A3">
        <v>236</v>
      </c>
      <c t="s" s="4" r="B3">
        <v>237</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4" r="A3">
        <v>254</v>
      </c>
      <c t="s" s="4" r="B3">
        <v>255</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58</v>
      </c>
      <c t="s" s="2" r="B1">
        <v>1</v>
      </c>
    </row>
    <row spans="1:2" r="2">
      <c t="s" s="2" r="B2">
        <v>2</v>
      </c>
    </row>
    <row spans="1:2" r="3">
      <c t="s" s="4" r="A3">
        <v>259</v>
      </c>
      <c t="s" s="4" r="B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1</v>
      </c>
      <c t="s" s="2" r="B1">
        <v>1</v>
      </c>
    </row>
    <row spans="1:2" r="2">
      <c t="s" s="2" r="B2">
        <v>2</v>
      </c>
    </row>
    <row spans="1:2" r="3">
      <c t="s" s="4" r="A3">
        <v>262</v>
      </c>
      <c t="s" s="4" r="B3">
        <v>263</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4" r="A3">
        <v>267</v>
      </c>
      <c t="s" s="4" r="B3">
        <v>268</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7</v>
      </c>
      <c t="s" s="2" r="B1">
        <v>1</v>
      </c>
    </row>
    <row spans="1:2" r="2">
      <c t="s" s="2" r="B2">
        <v>2</v>
      </c>
    </row>
    <row spans="1:2" r="3">
      <c t="s" s="4" r="A3">
        <v>278</v>
      </c>
      <c t="s" s="4" r="B3">
        <v>279</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61"/>
    <col customWidth="1" max="3" min="3" width="14"/>
    <col customWidth="1" max="4" min="4" width="4"/>
  </cols>
  <sheetData>
    <row spans="1:4" r="1">
      <c t="s" s="1" r="A1">
        <v>62</v>
      </c>
      <c t="s" s="2" r="B1">
        <v>2</v>
      </c>
      <c t="s" s="2" r="C1">
        <v>25</v>
      </c>
      <c t="s" s="2" r="D1">
        <v>26</v>
      </c>
    </row>
    <row spans="1:4" r="2">
      <c t="s" s="4" r="A2">
        <v>63</v>
      </c>
      <c t="n" s="7" r="B2">
        <v>4107</v>
      </c>
      <c t="n" s="7" r="C2">
        <v>4223</v>
      </c>
    </row>
    <row spans="1:4" r="3">
      <c t="s" s="4" r="A3">
        <v>64</v>
      </c>
      <c t="n" s="7" r="B3">
        <v>5</v>
      </c>
      <c t="n" s="7" r="C3">
        <v>5</v>
      </c>
    </row>
    <row spans="1:4" r="4">
      <c t="s" s="4" r="A4">
        <v>65</v>
      </c>
      <c t="n" s="6" r="B4">
        <v>10000000</v>
      </c>
      <c t="n" s="6" r="C4">
        <v>10000000</v>
      </c>
    </row>
    <row spans="1:4" r="5">
      <c t="s" s="4" r="A5">
        <v>66</v>
      </c>
      <c t="n" s="6" r="B5">
        <v>4774856</v>
      </c>
      <c t="n" s="6" r="C5">
        <v>4774856</v>
      </c>
    </row>
    <row spans="1:4" r="6">
      <c t="n" r="A6"/>
    </row>
    <row spans="1:4" r="7">
      <c t="s" s="4" r="A7">
        <v>26</v>
      </c>
      <c t="s" s="4" r="B7">
        <v>61</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15"/>
  </cols>
  <sheetData>
    <row spans="1:2" r="1">
      <c t="s" s="1" r="A1">
        <v>282</v>
      </c>
      <c t="s" s="2" r="B1">
        <v>1</v>
      </c>
    </row>
    <row spans="1:2" r="2">
      <c t="s" s="2" r="B2">
        <v>2</v>
      </c>
    </row>
    <row spans="1:2" r="3">
      <c t="s" s="4" r="A3">
        <v>283</v>
      </c>
    </row>
    <row spans="1:2" r="4">
      <c t="s" s="3" r="A4">
        <v>284</v>
      </c>
    </row>
    <row spans="1:2" r="5">
      <c t="s" s="4" r="A5">
        <v>285</v>
      </c>
      <c t="s" s="4" r="B5">
        <v>286</v>
      </c>
    </row>
    <row spans="1:2" r="6">
      <c t="s" s="4" r="A6">
        <v>287</v>
      </c>
    </row>
    <row spans="1:2" r="7">
      <c t="s" s="3" r="A7">
        <v>284</v>
      </c>
    </row>
    <row spans="1:2" r="8">
      <c t="s" s="4" r="A8">
        <v>285</v>
      </c>
      <c t="s" s="4" r="B8">
        <v>286</v>
      </c>
    </row>
    <row spans="1:2" r="9">
      <c t="s" s="4" r="A9">
        <v>288</v>
      </c>
    </row>
    <row spans="1:2" r="10">
      <c t="s" s="3" r="A10">
        <v>284</v>
      </c>
    </row>
    <row spans="1:2" r="11">
      <c t="s" s="4" r="A11">
        <v>285</v>
      </c>
      <c t="s" s="4" r="B11">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6"/>
  </cols>
  <sheetData>
    <row spans="1:4" r="1">
      <c t="s" s="1" r="A1">
        <v>289</v>
      </c>
      <c t="s" s="2" r="B1">
        <v>1</v>
      </c>
      <c t="s" s="2" r="D1">
        <v>290</v>
      </c>
    </row>
    <row spans="1:4" r="2">
      <c t="s" s="2" r="B2">
        <v>2</v>
      </c>
      <c t="s" s="2" r="C2">
        <v>68</v>
      </c>
      <c t="s" s="2" r="D2">
        <v>25</v>
      </c>
    </row>
    <row spans="1:4" r="3">
      <c t="s" s="3" r="A3">
        <v>291</v>
      </c>
    </row>
    <row spans="1:4" r="4">
      <c t="s" s="4" r="A4">
        <v>123</v>
      </c>
      <c t="n" s="7" r="B4">
        <v>331000</v>
      </c>
      <c t="n" s="7" r="C4">
        <v>201000</v>
      </c>
    </row>
    <row spans="1:4" r="5">
      <c t="s" s="4" r="A5">
        <v>292</v>
      </c>
      <c t="n" s="7" r="B5">
        <v>173000</v>
      </c>
      <c t="n" s="6" r="C5">
        <v>103000</v>
      </c>
    </row>
    <row spans="1:4" r="6">
      <c t="s" s="4" r="A6">
        <v>293</v>
      </c>
      <c t="s" s="4" r="B6">
        <v>294</v>
      </c>
    </row>
    <row spans="1:4" r="7">
      <c t="s" s="4" r="A7">
        <v>295</v>
      </c>
      <c t="s" s="4" r="B7">
        <v>296</v>
      </c>
    </row>
    <row spans="1:4" r="8">
      <c t="s" s="4" r="A8">
        <v>297</v>
      </c>
      <c t="s" s="4" r="B8">
        <v>298</v>
      </c>
    </row>
    <row spans="1:4" r="9">
      <c t="s" s="4" r="A9">
        <v>299</v>
      </c>
      <c t="n" s="7" r="B9">
        <v>150292000</v>
      </c>
      <c t="n" s="6" r="C9">
        <v>151305000</v>
      </c>
    </row>
    <row spans="1:4" r="10">
      <c t="s" s="4" r="A10">
        <v>300</v>
      </c>
    </row>
    <row spans="1:4" r="11">
      <c t="s" s="3" r="A11">
        <v>291</v>
      </c>
    </row>
    <row spans="1:4" r="12">
      <c t="s" s="4" r="A12">
        <v>299</v>
      </c>
      <c t="n" s="7" r="B12">
        <v>2842000</v>
      </c>
      <c t="n" s="7" r="C12">
        <v>3954000</v>
      </c>
    </row>
    <row spans="1:4" r="13">
      <c t="s" s="4" r="A13">
        <v>301</v>
      </c>
      <c t="s" s="4" r="B13">
        <v>302</v>
      </c>
    </row>
    <row spans="1:4" r="14">
      <c t="s" s="4" r="A14">
        <v>30</v>
      </c>
    </row>
    <row spans="1:4" r="15">
      <c t="s" s="3" r="A15">
        <v>291</v>
      </c>
    </row>
    <row spans="1:4" r="16">
      <c t="s" s="4" r="A16">
        <v>292</v>
      </c>
      <c t="n" s="7" r="D16">
        <v>20000</v>
      </c>
    </row>
    <row spans="1:4" r="17">
      <c t="s" s="4" r="A17">
        <v>303</v>
      </c>
    </row>
    <row spans="1:4" r="18">
      <c t="s" s="3" r="A18">
        <v>291</v>
      </c>
    </row>
    <row spans="1:4" r="19">
      <c t="s" s="4" r="A19">
        <v>123</v>
      </c>
      <c t="n" s="7" r="D19">
        <v>31000</v>
      </c>
    </row>
    <row spans="1:4" r="20">
      <c t="s" s="4" r="A20">
        <v>304</v>
      </c>
    </row>
    <row spans="1:4" r="21">
      <c t="s" s="3" r="A21">
        <v>291</v>
      </c>
    </row>
    <row spans="1:4" r="22">
      <c t="s" s="4" r="A22">
        <v>305</v>
      </c>
      <c t="n" s="7" r="B22">
        <v>1000000</v>
      </c>
    </row>
    <row spans="1:4" r="23">
      <c t="s" s="4" r="A23">
        <v>306</v>
      </c>
    </row>
    <row spans="1:4" r="24">
      <c t="s" s="3" r="A24">
        <v>291</v>
      </c>
    </row>
    <row spans="1:4" r="25">
      <c t="s" s="4" r="A25">
        <v>305</v>
      </c>
      <c t="n" s="7" r="B25">
        <v>250000</v>
      </c>
    </row>
    <row spans="1:4" r="26">
      <c t="s" s="4" r="A26">
        <v>307</v>
      </c>
    </row>
    <row spans="1:4" r="27">
      <c t="s" s="3" r="A27">
        <v>291</v>
      </c>
    </row>
    <row spans="1:4" r="28">
      <c t="s" s="4" r="A28">
        <v>308</v>
      </c>
      <c t="s" s="4" r="B28">
        <v>309</v>
      </c>
    </row>
    <row spans="1:4" r="29">
      <c t="s" s="4" r="A29">
        <v>310</v>
      </c>
    </row>
    <row spans="1:4" r="30">
      <c t="s" s="3" r="A30">
        <v>291</v>
      </c>
    </row>
    <row spans="1:4" r="31">
      <c t="s" s="4" r="A31">
        <v>299</v>
      </c>
      <c t="n" s="7" r="B31">
        <v>250000</v>
      </c>
    </row>
    <row spans="1:4" r="32">
      <c t="s" s="4" r="A32">
        <v>311</v>
      </c>
    </row>
    <row spans="1:4" r="33">
      <c t="s" s="3" r="A33">
        <v>291</v>
      </c>
    </row>
    <row spans="1:4" r="34">
      <c t="s" s="4" r="A34">
        <v>299</v>
      </c>
      <c t="n" s="6" r="B34">
        <v>500000</v>
      </c>
    </row>
    <row spans="1:4" r="35">
      <c t="s" s="4" r="A35">
        <v>312</v>
      </c>
    </row>
    <row spans="1:4" r="36">
      <c t="s" s="3" r="A36">
        <v>291</v>
      </c>
    </row>
    <row spans="1:4" r="37">
      <c t="s" s="4" r="A37">
        <v>299</v>
      </c>
      <c t="n" s="7" r="B37">
        <v>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s>
  <sheetData>
    <row spans="1:4" r="1">
      <c t="s" s="1" r="A1">
        <v>313</v>
      </c>
      <c t="s" s="2" r="B1">
        <v>2</v>
      </c>
      <c t="s" s="2" r="C1">
        <v>25</v>
      </c>
    </row>
    <row spans="1:4" r="2">
      <c t="s" s="3" r="A2">
        <v>314</v>
      </c>
    </row>
    <row spans="1:4" r="3">
      <c t="s" s="4" r="A3">
        <v>315</v>
      </c>
      <c t="n" s="7" r="B3">
        <v>51459</v>
      </c>
      <c t="n" s="7" r="C3">
        <v>53924</v>
      </c>
    </row>
    <row spans="1:4" r="4">
      <c t="s" s="4" r="A4">
        <v>316</v>
      </c>
      <c t="n" s="6" r="B4">
        <v>738</v>
      </c>
      <c t="n" s="6" r="C4">
        <v>382</v>
      </c>
    </row>
    <row spans="1:4" r="5">
      <c t="s" s="4" r="A5">
        <v>317</v>
      </c>
      <c t="n" s="6" r="B5">
        <v>-45</v>
      </c>
      <c t="n" s="6" r="C5">
        <v>-216</v>
      </c>
    </row>
    <row spans="1:4" r="6">
      <c t="s" s="4" r="A6">
        <v>318</v>
      </c>
      <c t="n" s="6" r="B6">
        <v>52152</v>
      </c>
      <c t="n" s="6" r="C6">
        <v>54090</v>
      </c>
      <c t="s" s="4" r="D6">
        <v>26</v>
      </c>
    </row>
    <row spans="1:4" r="7">
      <c t="s" s="4" r="A7">
        <v>319</v>
      </c>
    </row>
    <row spans="1:4" r="8">
      <c t="s" s="3" r="A8">
        <v>314</v>
      </c>
    </row>
    <row spans="1:4" r="9">
      <c t="s" s="4" r="A9">
        <v>315</v>
      </c>
      <c t="n" s="6" r="B9">
        <v>20739</v>
      </c>
      <c t="n" s="6" r="C9">
        <v>21375</v>
      </c>
    </row>
    <row spans="1:4" r="10">
      <c t="s" s="4" r="A10">
        <v>316</v>
      </c>
      <c t="n" s="6" r="B10">
        <v>167</v>
      </c>
      <c t="n" s="6" r="C10">
        <v>69</v>
      </c>
    </row>
    <row spans="1:4" r="11">
      <c t="s" s="4" r="A11">
        <v>317</v>
      </c>
      <c t="n" s="6" r="B11">
        <v>-28</v>
      </c>
      <c t="n" s="6" r="C11">
        <v>-156</v>
      </c>
    </row>
    <row spans="1:4" r="12">
      <c t="s" s="4" r="A12">
        <v>318</v>
      </c>
      <c t="n" s="6" r="B12">
        <v>20878</v>
      </c>
      <c t="n" s="6" r="C12">
        <v>21288</v>
      </c>
    </row>
    <row spans="1:4" r="13">
      <c t="s" s="4" r="A13">
        <v>320</v>
      </c>
    </row>
    <row spans="1:4" r="14">
      <c t="s" s="3" r="A14">
        <v>314</v>
      </c>
    </row>
    <row spans="1:4" r="15">
      <c t="s" s="4" r="A15">
        <v>315</v>
      </c>
      <c t="n" s="6" r="B15">
        <v>26275</v>
      </c>
      <c t="n" s="6" r="C15">
        <v>28599</v>
      </c>
    </row>
    <row spans="1:4" r="16">
      <c t="s" s="4" r="A16">
        <v>316</v>
      </c>
      <c t="n" s="6" r="B16">
        <v>569</v>
      </c>
      <c t="n" s="6" r="C16">
        <v>313</v>
      </c>
    </row>
    <row spans="1:4" r="17">
      <c t="s" s="4" r="A17">
        <v>317</v>
      </c>
      <c t="n" s="6" r="B17">
        <v>-9</v>
      </c>
      <c t="n" s="6" r="C17">
        <v>-55</v>
      </c>
    </row>
    <row spans="1:4" r="18">
      <c t="s" s="4" r="A18">
        <v>318</v>
      </c>
      <c t="n" s="6" r="B18">
        <v>26835</v>
      </c>
      <c t="n" s="6" r="C18">
        <v>28857</v>
      </c>
    </row>
    <row spans="1:4" r="19">
      <c t="s" s="4" r="A19">
        <v>321</v>
      </c>
    </row>
    <row spans="1:4" r="20">
      <c t="s" s="3" r="A20">
        <v>314</v>
      </c>
    </row>
    <row spans="1:4" r="21">
      <c t="s" s="4" r="A21">
        <v>315</v>
      </c>
      <c t="n" s="6" r="B21">
        <v>4445</v>
      </c>
      <c t="n" s="6" r="C21">
        <v>3950</v>
      </c>
    </row>
    <row spans="1:4" r="22">
      <c t="s" s="4" r="A22">
        <v>316</v>
      </c>
      <c t="n" s="6" r="B22">
        <v>2</v>
      </c>
    </row>
    <row spans="1:4" r="23">
      <c t="s" s="4" r="A23">
        <v>317</v>
      </c>
      <c t="n" s="6" r="B23">
        <v>-8</v>
      </c>
      <c t="n" s="6" r="C23">
        <v>-5</v>
      </c>
    </row>
    <row spans="1:4" r="24">
      <c t="s" s="4" r="A24">
        <v>318</v>
      </c>
      <c t="n" s="7" r="B24">
        <v>4439</v>
      </c>
      <c t="n" s="7" r="C24">
        <v>3945</v>
      </c>
    </row>
    <row spans="1:4" r="25">
      <c t="n" r="A25"/>
    </row>
    <row spans="1:4" r="26">
      <c t="s" s="4" r="A26">
        <v>26</v>
      </c>
      <c t="s" s="4" r="B26">
        <v>61</v>
      </c>
    </row>
  </sheetData>
  <mergeCells count="3">
    <mergeCell ref="C1:D1"/>
    <mergeCell ref="A25:D25"/>
    <mergeCell ref="B26:D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68</v>
      </c>
    </row>
    <row spans="1:3" r="3">
      <c t="s" s="3" r="A3">
        <v>314</v>
      </c>
    </row>
    <row spans="1:3" r="4">
      <c t="s" s="4" r="A4">
        <v>323</v>
      </c>
      <c t="n" s="7" r="B4">
        <v>15</v>
      </c>
    </row>
    <row spans="1:3" r="5">
      <c t="s" s="4" r="A5">
        <v>324</v>
      </c>
      <c t="n" s="6" r="B5">
        <v>-9</v>
      </c>
      <c t="n" s="7" r="C5">
        <v>-4</v>
      </c>
    </row>
    <row spans="1:3" r="6">
      <c t="s" s="4" r="A6">
        <v>325</v>
      </c>
      <c t="n" s="6" r="B6">
        <v>6</v>
      </c>
      <c t="n" s="6" r="C6">
        <v>-4</v>
      </c>
    </row>
    <row spans="1:3" r="7">
      <c t="s" s="4" r="A7">
        <v>326</v>
      </c>
      <c t="n" s="7" r="B7">
        <v>2702</v>
      </c>
      <c t="n" s="7" r="C7">
        <v>6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61"/>
    <col customWidth="1" max="3" min="3" width="14"/>
    <col customWidth="1" max="4" min="4" width="25"/>
    <col customWidth="1" max="5" min="5" width="4"/>
  </cols>
  <sheetData>
    <row spans="1:5" r="1">
      <c t="s" s="1" r="A1">
        <v>327</v>
      </c>
      <c t="s" s="2" r="B1">
        <v>1</v>
      </c>
      <c t="n" r="D1"/>
    </row>
    <row spans="1:5" r="2">
      <c t="s" s="2" r="B2">
        <v>328</v>
      </c>
      <c t="s" s="2" r="C2">
        <v>68</v>
      </c>
      <c t="s" s="2" r="D2">
        <v>329</v>
      </c>
    </row>
    <row spans="1:5" r="3">
      <c t="s" s="3" r="A3">
        <v>314</v>
      </c>
    </row>
    <row spans="1:5" r="4">
      <c t="s" s="4" r="A4">
        <v>330</v>
      </c>
      <c t="s" s="4" r="B4">
        <v>331</v>
      </c>
      <c t="s" s="4" r="C4">
        <v>332</v>
      </c>
    </row>
    <row spans="1:5" r="5">
      <c t="s" s="4" r="A5">
        <v>333</v>
      </c>
      <c t="n" s="7" r="B5">
        <v>8800</v>
      </c>
      <c t="n" s="7" r="D5">
        <v>8600</v>
      </c>
    </row>
    <row spans="1:5" r="6">
      <c t="s" s="4" r="A6">
        <v>49</v>
      </c>
      <c t="n" s="6" r="B6">
        <v>6012</v>
      </c>
      <c t="n" s="6" r="D6">
        <v>7161</v>
      </c>
      <c t="s" s="4" r="E6">
        <v>26</v>
      </c>
    </row>
    <row spans="1:5" r="7">
      <c t="s" s="4" r="A7">
        <v>334</v>
      </c>
      <c t="n" s="6" r="B7">
        <v>1900</v>
      </c>
      <c t="n" s="6" r="D7">
        <v>2000</v>
      </c>
    </row>
    <row spans="1:5" r="8">
      <c t="s" s="4" r="A8">
        <v>335</v>
      </c>
      <c t="n" s="7" r="B8">
        <v>505</v>
      </c>
      <c t="n" s="7" r="D8">
        <v>505</v>
      </c>
    </row>
    <row spans="1:5" r="9">
      <c t="s" s="4" r="A9">
        <v>319</v>
      </c>
    </row>
    <row spans="1:5" r="10">
      <c t="s" s="3" r="A10">
        <v>314</v>
      </c>
    </row>
    <row spans="1:5" r="11">
      <c t="s" s="4" r="A11">
        <v>336</v>
      </c>
      <c t="n" s="6" r="B11">
        <v>8</v>
      </c>
      <c t="n" s="6" r="D11">
        <v>24</v>
      </c>
    </row>
    <row spans="1:5" r="12">
      <c t="s" s="4" r="A12">
        <v>337</v>
      </c>
    </row>
    <row spans="1:5" r="13">
      <c t="s" s="3" r="A13">
        <v>314</v>
      </c>
    </row>
    <row spans="1:5" r="14">
      <c t="s" s="4" r="A14">
        <v>336</v>
      </c>
      <c t="n" s="6" r="B14">
        <v>5</v>
      </c>
      <c t="n" s="6" r="D14">
        <v>17</v>
      </c>
    </row>
    <row spans="1:5" r="15">
      <c t="s" s="4" r="A15">
        <v>321</v>
      </c>
    </row>
    <row spans="1:5" r="16">
      <c t="s" s="3" r="A16">
        <v>314</v>
      </c>
    </row>
    <row spans="1:5" r="17">
      <c t="s" s="4" r="A17">
        <v>336</v>
      </c>
      <c t="n" s="6" r="B17">
        <v>1</v>
      </c>
      <c t="n" s="6" r="D17">
        <v>1</v>
      </c>
    </row>
    <row spans="1:5" r="18">
      <c t="n" r="A18"/>
    </row>
    <row spans="1:5" r="19">
      <c t="s" s="4" r="A19">
        <v>26</v>
      </c>
      <c t="s" s="4" r="B19">
        <v>61</v>
      </c>
    </row>
  </sheetData>
  <mergeCells count="6">
    <mergeCell ref="A1:A2"/>
    <mergeCell ref="B1:C1"/>
    <mergeCell ref="D1:E1"/>
    <mergeCell ref="D2:E2"/>
    <mergeCell ref="A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8</v>
      </c>
      <c t="s" s="2" r="B1">
        <v>2</v>
      </c>
      <c t="s" s="2" r="C1">
        <v>25</v>
      </c>
    </row>
    <row spans="1:3" r="2">
      <c t="s" s="3" r="A2">
        <v>314</v>
      </c>
    </row>
    <row spans="1:3" r="3">
      <c t="s" s="4" r="A3">
        <v>339</v>
      </c>
      <c t="n" s="7" r="B3">
        <v>3074</v>
      </c>
      <c t="n" s="7" r="C3">
        <v>16932</v>
      </c>
    </row>
    <row spans="1:3" r="4">
      <c t="s" s="4" r="A4">
        <v>340</v>
      </c>
      <c t="n" s="6" r="B4">
        <v>-22</v>
      </c>
      <c t="n" s="6" r="C4">
        <v>-163</v>
      </c>
    </row>
    <row spans="1:3" r="5">
      <c t="s" s="4" r="A5">
        <v>341</v>
      </c>
      <c t="n" s="6" r="B5">
        <v>2967</v>
      </c>
      <c t="n" s="6" r="C5">
        <v>4900</v>
      </c>
    </row>
    <row spans="1:3" r="6">
      <c t="s" s="4" r="A6">
        <v>342</v>
      </c>
      <c t="n" s="6" r="B6">
        <v>-23</v>
      </c>
      <c t="n" s="6" r="C6">
        <v>-53</v>
      </c>
    </row>
    <row spans="1:3" r="7">
      <c t="s" s="4" r="A7">
        <v>343</v>
      </c>
      <c t="n" s="6" r="B7">
        <v>6041</v>
      </c>
      <c t="n" s="6" r="C7">
        <v>21832</v>
      </c>
    </row>
    <row spans="1:3" r="8">
      <c t="s" s="4" r="A8">
        <v>344</v>
      </c>
      <c t="n" s="6" r="B8">
        <v>-45</v>
      </c>
      <c t="n" s="6" r="C8">
        <v>-216</v>
      </c>
    </row>
    <row spans="1:3" r="9">
      <c t="s" s="4" r="A9">
        <v>321</v>
      </c>
    </row>
    <row spans="1:3" r="10">
      <c t="s" s="3" r="A10">
        <v>314</v>
      </c>
    </row>
    <row spans="1:3" r="11">
      <c t="s" s="4" r="A11">
        <v>339</v>
      </c>
      <c t="n" s="6" r="B11">
        <v>493</v>
      </c>
      <c t="n" s="6" r="C11">
        <v>495</v>
      </c>
    </row>
    <row spans="1:3" r="12">
      <c t="s" s="4" r="A12">
        <v>340</v>
      </c>
      <c t="n" s="6" r="B12">
        <v>-8</v>
      </c>
      <c t="n" s="6" r="C12">
        <v>-5</v>
      </c>
    </row>
    <row spans="1:3" r="13">
      <c t="s" s="4" r="A13">
        <v>343</v>
      </c>
      <c t="n" s="6" r="B13">
        <v>493</v>
      </c>
      <c t="n" s="6" r="C13">
        <v>495</v>
      </c>
    </row>
    <row spans="1:3" r="14">
      <c t="s" s="4" r="A14">
        <v>344</v>
      </c>
      <c t="n" s="6" r="B14">
        <v>-8</v>
      </c>
      <c t="n" s="6" r="C14">
        <v>-5</v>
      </c>
    </row>
    <row spans="1:3" r="15">
      <c t="s" s="4" r="A15">
        <v>319</v>
      </c>
    </row>
    <row spans="1:3" r="16">
      <c t="s" s="3" r="A16">
        <v>314</v>
      </c>
    </row>
    <row spans="1:3" r="17">
      <c t="s" s="4" r="A17">
        <v>339</v>
      </c>
      <c t="n" s="6" r="B17">
        <v>1511</v>
      </c>
      <c t="n" s="6" r="C17">
        <v>13871</v>
      </c>
    </row>
    <row spans="1:3" r="18">
      <c t="s" s="4" r="A18">
        <v>340</v>
      </c>
      <c t="n" s="6" r="B18">
        <v>-7</v>
      </c>
      <c t="n" s="6" r="C18">
        <v>-141</v>
      </c>
    </row>
    <row spans="1:3" r="19">
      <c t="s" s="4" r="A19">
        <v>341</v>
      </c>
      <c t="n" s="6" r="B19">
        <v>2344</v>
      </c>
      <c t="n" s="6" r="C19">
        <v>1619</v>
      </c>
    </row>
    <row spans="1:3" r="20">
      <c t="s" s="4" r="A20">
        <v>342</v>
      </c>
      <c t="n" s="6" r="B20">
        <v>-21</v>
      </c>
      <c t="n" s="6" r="C20">
        <v>-15</v>
      </c>
    </row>
    <row spans="1:3" r="21">
      <c t="s" s="4" r="A21">
        <v>343</v>
      </c>
      <c t="n" s="6" r="B21">
        <v>3855</v>
      </c>
      <c t="n" s="6" r="C21">
        <v>15490</v>
      </c>
    </row>
    <row spans="1:3" r="22">
      <c t="s" s="4" r="A22">
        <v>344</v>
      </c>
      <c t="n" s="6" r="B22">
        <v>-28</v>
      </c>
      <c t="n" s="6" r="C22">
        <v>-156</v>
      </c>
    </row>
    <row spans="1:3" r="23">
      <c t="s" s="4" r="A23">
        <v>320</v>
      </c>
    </row>
    <row spans="1:3" r="24">
      <c t="s" s="3" r="A24">
        <v>314</v>
      </c>
    </row>
    <row spans="1:3" r="25">
      <c t="s" s="4" r="A25">
        <v>339</v>
      </c>
      <c t="n" s="6" r="B25">
        <v>1070</v>
      </c>
      <c t="n" s="6" r="C25">
        <v>2566</v>
      </c>
    </row>
    <row spans="1:3" r="26">
      <c t="s" s="4" r="A26">
        <v>340</v>
      </c>
      <c t="n" s="6" r="B26">
        <v>-7</v>
      </c>
      <c t="n" s="6" r="C26">
        <v>-17</v>
      </c>
    </row>
    <row spans="1:3" r="27">
      <c t="s" s="4" r="A27">
        <v>341</v>
      </c>
      <c t="n" s="6" r="B27">
        <v>623</v>
      </c>
      <c t="n" s="6" r="C27">
        <v>3281</v>
      </c>
    </row>
    <row spans="1:3" r="28">
      <c t="s" s="4" r="A28">
        <v>342</v>
      </c>
      <c t="n" s="6" r="B28">
        <v>-2</v>
      </c>
      <c t="n" s="6" r="C28">
        <v>-38</v>
      </c>
    </row>
    <row spans="1:3" r="29">
      <c t="s" s="4" r="A29">
        <v>343</v>
      </c>
      <c t="n" s="6" r="B29">
        <v>1693</v>
      </c>
      <c t="n" s="6" r="C29">
        <v>5847</v>
      </c>
    </row>
    <row spans="1:3" r="30">
      <c t="s" s="4" r="A30">
        <v>344</v>
      </c>
      <c t="n" s="7" r="B30">
        <v>-9</v>
      </c>
      <c t="n" s="7" r="C30">
        <v>-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61"/>
    <col customWidth="1" max="3" min="3" width="14"/>
    <col customWidth="1" max="4" min="4" width="4"/>
  </cols>
  <sheetData>
    <row spans="1:4" r="1">
      <c t="s" s="1" r="A1">
        <v>345</v>
      </c>
      <c t="s" s="2" r="B1">
        <v>2</v>
      </c>
      <c t="s" s="2" r="C1">
        <v>25</v>
      </c>
    </row>
    <row spans="1:4" r="2">
      <c t="s" s="3" r="A2">
        <v>346</v>
      </c>
    </row>
    <row spans="1:4" r="3">
      <c t="s" s="4" r="A3">
        <v>347</v>
      </c>
      <c t="n" s="7" r="B3">
        <v>349399</v>
      </c>
      <c t="n" s="7" r="C3">
        <v>347222</v>
      </c>
    </row>
    <row spans="1:4" r="4">
      <c t="s" s="4" r="A4">
        <v>348</v>
      </c>
      <c t="n" s="6" r="B4">
        <v>343</v>
      </c>
      <c t="n" s="6" r="C4">
        <v>324</v>
      </c>
    </row>
    <row spans="1:4" r="5">
      <c t="s" s="4" r="A5">
        <v>349</v>
      </c>
      <c t="n" s="6" r="B5">
        <v>-4107</v>
      </c>
      <c t="n" s="6" r="C5">
        <v>-4223</v>
      </c>
      <c t="s" s="4" r="D5">
        <v>26</v>
      </c>
    </row>
    <row spans="1:4" r="6">
      <c t="s" s="4" r="A6">
        <v>350</v>
      </c>
      <c t="n" s="6" r="B6">
        <v>345635</v>
      </c>
      <c t="n" s="6" r="C6">
        <v>343323</v>
      </c>
      <c t="s" s="4" r="D6">
        <v>26</v>
      </c>
    </row>
    <row spans="1:4" r="7">
      <c t="s" s="4" r="A7">
        <v>351</v>
      </c>
    </row>
    <row spans="1:4" r="8">
      <c t="s" s="3" r="A8">
        <v>346</v>
      </c>
    </row>
    <row spans="1:4" r="9">
      <c t="s" s="4" r="A9">
        <v>347</v>
      </c>
      <c t="n" s="6" r="B9">
        <v>38954</v>
      </c>
      <c t="n" s="6" r="C9">
        <v>42129</v>
      </c>
    </row>
    <row spans="1:4" r="10">
      <c t="s" s="4" r="A10">
        <v>352</v>
      </c>
    </row>
    <row spans="1:4" r="11">
      <c t="s" s="3" r="A11">
        <v>346</v>
      </c>
    </row>
    <row spans="1:4" r="12">
      <c t="s" s="4" r="A12">
        <v>347</v>
      </c>
      <c t="n" s="6" r="B12">
        <v>1005</v>
      </c>
      <c t="n" s="6" r="C12">
        <v>1030</v>
      </c>
    </row>
    <row spans="1:4" r="13">
      <c t="s" s="4" r="A13">
        <v>353</v>
      </c>
    </row>
    <row spans="1:4" r="14">
      <c t="s" s="3" r="A14">
        <v>346</v>
      </c>
    </row>
    <row spans="1:4" r="15">
      <c t="s" s="4" r="A15">
        <v>347</v>
      </c>
      <c t="n" s="6" r="B15">
        <v>30118</v>
      </c>
      <c t="n" s="6" r="C15">
        <v>29086</v>
      </c>
    </row>
    <row spans="1:4" r="16">
      <c t="s" s="4" r="A16">
        <v>354</v>
      </c>
    </row>
    <row spans="1:4" r="17">
      <c t="s" s="3" r="A17">
        <v>346</v>
      </c>
    </row>
    <row spans="1:4" r="18">
      <c t="s" s="4" r="A18">
        <v>347</v>
      </c>
      <c t="n" s="6" r="B18">
        <v>47225</v>
      </c>
      <c t="n" s="6" r="C18">
        <v>43956</v>
      </c>
    </row>
    <row spans="1:4" r="19">
      <c t="s" s="4" r="A19">
        <v>304</v>
      </c>
    </row>
    <row spans="1:4" r="20">
      <c t="s" s="3" r="A20">
        <v>346</v>
      </c>
    </row>
    <row spans="1:4" r="21">
      <c t="s" s="4" r="A21">
        <v>347</v>
      </c>
      <c t="n" s="6" r="B21">
        <v>167478</v>
      </c>
      <c t="n" s="6" r="C21">
        <v>164405</v>
      </c>
    </row>
    <row spans="1:4" r="22">
      <c t="s" s="4" r="A22">
        <v>355</v>
      </c>
    </row>
    <row spans="1:4" r="23">
      <c t="s" s="3" r="A23">
        <v>346</v>
      </c>
    </row>
    <row spans="1:4" r="24">
      <c t="s" s="4" r="A24">
        <v>347</v>
      </c>
      <c t="n" s="6" r="B24">
        <v>26592</v>
      </c>
      <c t="n" s="6" r="C24">
        <v>26497</v>
      </c>
    </row>
    <row spans="1:4" r="25">
      <c t="s" s="4" r="A25">
        <v>356</v>
      </c>
    </row>
    <row spans="1:4" r="26">
      <c t="s" s="3" r="A26">
        <v>346</v>
      </c>
    </row>
    <row spans="1:4" r="27">
      <c t="s" s="4" r="A27">
        <v>347</v>
      </c>
      <c t="n" s="6" r="B27">
        <v>32990</v>
      </c>
      <c t="n" s="6" r="C27">
        <v>35104</v>
      </c>
    </row>
    <row spans="1:4" r="28">
      <c t="s" s="4" r="A28">
        <v>349</v>
      </c>
      <c t="n" s="6" r="B28">
        <v>-579</v>
      </c>
      <c t="n" s="6" r="C28">
        <v>-599</v>
      </c>
    </row>
    <row spans="1:4" r="29">
      <c t="s" s="4" r="A29">
        <v>306</v>
      </c>
    </row>
    <row spans="1:4" r="30">
      <c t="s" s="3" r="A30">
        <v>346</v>
      </c>
    </row>
    <row spans="1:4" r="31">
      <c t="s" s="4" r="A31">
        <v>347</v>
      </c>
      <c t="n" s="6" r="B31">
        <v>5037</v>
      </c>
      <c t="n" s="6" r="C31">
        <v>5015</v>
      </c>
    </row>
    <row spans="1:4" r="32">
      <c t="s" s="4" r="A32">
        <v>349</v>
      </c>
      <c t="n" s="7" r="B32">
        <v>-118</v>
      </c>
      <c t="n" s="7" r="C32">
        <v>-122</v>
      </c>
    </row>
    <row spans="1:4" r="33">
      <c t="n" r="A33"/>
    </row>
    <row spans="1:4" r="34">
      <c t="s" s="4" r="A34">
        <v>26</v>
      </c>
      <c t="s" s="4" r="B34">
        <v>61</v>
      </c>
    </row>
  </sheetData>
  <mergeCells count="3">
    <mergeCell ref="C1:D1"/>
    <mergeCell ref="A33:D33"/>
    <mergeCell ref="B34:D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t="s" s="1" r="A1">
        <v>357</v>
      </c>
      <c t="s" s="2" r="B1">
        <v>1</v>
      </c>
    </row>
    <row spans="1:2" r="2">
      <c t="s" s="2" r="B2">
        <v>2</v>
      </c>
    </row>
    <row spans="1:2" r="3">
      <c t="s" s="4" r="A3">
        <v>307</v>
      </c>
    </row>
    <row spans="1:2" r="4">
      <c t="s" s="3" r="A4">
        <v>358</v>
      </c>
    </row>
    <row spans="1:2" r="5">
      <c t="s" s="4" r="A5">
        <v>308</v>
      </c>
      <c t="s" s="4" r="B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5</v>
      </c>
    </row>
    <row spans="1:3" r="2">
      <c t="s" s="3" r="A2">
        <v>358</v>
      </c>
    </row>
    <row spans="1:3" r="3">
      <c t="s" s="4" r="A3">
        <v>360</v>
      </c>
      <c t="n" s="7" r="B3">
        <v>2517</v>
      </c>
      <c t="n" s="7" r="C3">
        <v>1906</v>
      </c>
    </row>
    <row spans="1:3" r="4">
      <c t="s" s="4" r="A4">
        <v>361</v>
      </c>
      <c t="n" s="6" r="C4">
        <v>11</v>
      </c>
    </row>
    <row spans="1:3" r="5">
      <c t="s" s="4" r="A5">
        <v>362</v>
      </c>
      <c t="n" s="6" r="B5">
        <v>5123</v>
      </c>
      <c t="n" s="6" r="C5">
        <v>6433</v>
      </c>
    </row>
    <row spans="1:3" r="6">
      <c t="s" s="4" r="A6">
        <v>363</v>
      </c>
      <c t="n" s="6" r="B6">
        <v>7640</v>
      </c>
      <c t="n" s="6" r="C6">
        <v>8350</v>
      </c>
    </row>
    <row spans="1:3" r="7">
      <c t="s" s="4" r="A7">
        <v>364</v>
      </c>
      <c t="n" s="6" r="B7">
        <v>341759</v>
      </c>
      <c t="n" s="6" r="C7">
        <v>338872</v>
      </c>
    </row>
    <row spans="1:3" r="8">
      <c t="s" s="4" r="A8">
        <v>365</v>
      </c>
      <c t="n" s="6" r="B8">
        <v>349399</v>
      </c>
      <c t="n" s="6" r="C8">
        <v>347222</v>
      </c>
    </row>
    <row spans="1:3" r="9">
      <c t="s" s="4" r="A9">
        <v>351</v>
      </c>
    </row>
    <row spans="1:3" r="10">
      <c t="s" s="3" r="A10">
        <v>358</v>
      </c>
    </row>
    <row spans="1:3" r="11">
      <c t="s" s="4" r="A11">
        <v>360</v>
      </c>
      <c t="n" s="6" r="B11">
        <v>63</v>
      </c>
      <c t="n" s="6" r="C11">
        <v>93</v>
      </c>
    </row>
    <row spans="1:3" r="12">
      <c t="s" s="4" r="A12">
        <v>362</v>
      </c>
      <c t="n" s="6" r="B12">
        <v>646</v>
      </c>
      <c t="n" s="6" r="C12">
        <v>672</v>
      </c>
    </row>
    <row spans="1:3" r="13">
      <c t="s" s="4" r="A13">
        <v>363</v>
      </c>
      <c t="n" s="6" r="B13">
        <v>709</v>
      </c>
      <c t="n" s="6" r="C13">
        <v>765</v>
      </c>
    </row>
    <row spans="1:3" r="14">
      <c t="s" s="4" r="A14">
        <v>364</v>
      </c>
      <c t="n" s="6" r="B14">
        <v>38245</v>
      </c>
      <c t="n" s="6" r="C14">
        <v>41364</v>
      </c>
    </row>
    <row spans="1:3" r="15">
      <c t="s" s="4" r="A15">
        <v>365</v>
      </c>
      <c t="n" s="6" r="B15">
        <v>38954</v>
      </c>
      <c t="n" s="6" r="C15">
        <v>42129</v>
      </c>
    </row>
    <row spans="1:3" r="16">
      <c t="s" s="4" r="A16">
        <v>352</v>
      </c>
    </row>
    <row spans="1:3" r="17">
      <c t="s" s="3" r="A17">
        <v>358</v>
      </c>
    </row>
    <row spans="1:3" r="18">
      <c t="s" s="4" r="A18">
        <v>364</v>
      </c>
      <c t="n" s="6" r="B18">
        <v>1005</v>
      </c>
      <c t="n" s="6" r="C18">
        <v>1030</v>
      </c>
    </row>
    <row spans="1:3" r="19">
      <c t="s" s="4" r="A19">
        <v>365</v>
      </c>
      <c t="n" s="6" r="B19">
        <v>1005</v>
      </c>
      <c t="n" s="6" r="C19">
        <v>1030</v>
      </c>
    </row>
    <row spans="1:3" r="20">
      <c t="s" s="4" r="A20">
        <v>353</v>
      </c>
    </row>
    <row spans="1:3" r="21">
      <c t="s" s="3" r="A21">
        <v>358</v>
      </c>
    </row>
    <row spans="1:3" r="22">
      <c t="s" s="4" r="A22">
        <v>360</v>
      </c>
      <c t="n" s="6" r="C22">
        <v>264</v>
      </c>
    </row>
    <row spans="1:3" r="23">
      <c t="s" s="4" r="A23">
        <v>363</v>
      </c>
      <c t="n" s="6" r="C23">
        <v>264</v>
      </c>
    </row>
    <row spans="1:3" r="24">
      <c t="s" s="4" r="A24">
        <v>364</v>
      </c>
      <c t="n" s="6" r="B24">
        <v>30118</v>
      </c>
      <c t="n" s="6" r="C24">
        <v>28822</v>
      </c>
    </row>
    <row spans="1:3" r="25">
      <c t="s" s="4" r="A25">
        <v>365</v>
      </c>
      <c t="n" s="6" r="B25">
        <v>30118</v>
      </c>
      <c t="n" s="6" r="C25">
        <v>29086</v>
      </c>
    </row>
    <row spans="1:3" r="26">
      <c t="s" s="4" r="A26">
        <v>354</v>
      </c>
    </row>
    <row spans="1:3" r="27">
      <c t="s" s="3" r="A27">
        <v>358</v>
      </c>
    </row>
    <row spans="1:3" r="28">
      <c t="s" s="4" r="A28">
        <v>360</v>
      </c>
      <c t="n" s="6" r="B28">
        <v>393</v>
      </c>
      <c t="n" s="6" r="C28">
        <v>133</v>
      </c>
    </row>
    <row spans="1:3" r="29">
      <c t="s" s="4" r="A29">
        <v>362</v>
      </c>
      <c t="n" s="6" r="B29">
        <v>1638</v>
      </c>
      <c t="n" s="6" r="C29">
        <v>2350</v>
      </c>
    </row>
    <row spans="1:3" r="30">
      <c t="s" s="4" r="A30">
        <v>363</v>
      </c>
      <c t="n" s="6" r="B30">
        <v>2031</v>
      </c>
      <c t="n" s="6" r="C30">
        <v>2483</v>
      </c>
    </row>
    <row spans="1:3" r="31">
      <c t="s" s="4" r="A31">
        <v>364</v>
      </c>
      <c t="n" s="6" r="B31">
        <v>45194</v>
      </c>
      <c t="n" s="6" r="C31">
        <v>41473</v>
      </c>
    </row>
    <row spans="1:3" r="32">
      <c t="s" s="4" r="A32">
        <v>365</v>
      </c>
      <c t="n" s="6" r="B32">
        <v>47225</v>
      </c>
      <c t="n" s="6" r="C32">
        <v>43956</v>
      </c>
    </row>
    <row spans="1:3" r="33">
      <c t="s" s="4" r="A33">
        <v>304</v>
      </c>
    </row>
    <row spans="1:3" r="34">
      <c t="s" s="3" r="A34">
        <v>358</v>
      </c>
    </row>
    <row spans="1:3" r="35">
      <c t="s" s="4" r="A35">
        <v>360</v>
      </c>
      <c t="n" s="6" r="B35">
        <v>1905</v>
      </c>
      <c t="n" s="6" r="C35">
        <v>1304</v>
      </c>
    </row>
    <row spans="1:3" r="36">
      <c t="s" s="4" r="A36">
        <v>362</v>
      </c>
      <c t="n" s="6" r="B36">
        <v>2461</v>
      </c>
      <c t="n" s="6" r="C36">
        <v>2841</v>
      </c>
    </row>
    <row spans="1:3" r="37">
      <c t="s" s="4" r="A37">
        <v>363</v>
      </c>
      <c t="n" s="6" r="B37">
        <v>4366</v>
      </c>
      <c t="n" s="6" r="C37">
        <v>4145</v>
      </c>
    </row>
    <row spans="1:3" r="38">
      <c t="s" s="4" r="A38">
        <v>364</v>
      </c>
      <c t="n" s="6" r="B38">
        <v>163112</v>
      </c>
      <c t="n" s="6" r="C38">
        <v>160260</v>
      </c>
    </row>
    <row spans="1:3" r="39">
      <c t="s" s="4" r="A39">
        <v>365</v>
      </c>
      <c t="n" s="6" r="B39">
        <v>167478</v>
      </c>
      <c t="n" s="6" r="C39">
        <v>164405</v>
      </c>
    </row>
    <row spans="1:3" r="40">
      <c t="s" s="4" r="A40">
        <v>355</v>
      </c>
    </row>
    <row spans="1:3" r="41">
      <c t="s" s="3" r="A41">
        <v>358</v>
      </c>
    </row>
    <row spans="1:3" r="42">
      <c t="s" s="4" r="A42">
        <v>360</v>
      </c>
      <c t="n" s="6" r="B42">
        <v>55</v>
      </c>
      <c t="n" s="6" r="C42">
        <v>70</v>
      </c>
    </row>
    <row spans="1:3" r="43">
      <c t="s" s="4" r="A43">
        <v>362</v>
      </c>
      <c t="n" s="6" r="B43">
        <v>76</v>
      </c>
      <c t="n" s="6" r="C43">
        <v>277</v>
      </c>
    </row>
    <row spans="1:3" r="44">
      <c t="s" s="4" r="A44">
        <v>363</v>
      </c>
      <c t="n" s="6" r="B44">
        <v>131</v>
      </c>
      <c t="n" s="6" r="C44">
        <v>347</v>
      </c>
    </row>
    <row spans="1:3" r="45">
      <c t="s" s="4" r="A45">
        <v>364</v>
      </c>
      <c t="n" s="6" r="B45">
        <v>26461</v>
      </c>
      <c t="n" s="6" r="C45">
        <v>26150</v>
      </c>
    </row>
    <row spans="1:3" r="46">
      <c t="s" s="4" r="A46">
        <v>365</v>
      </c>
      <c t="n" s="6" r="B46">
        <v>26592</v>
      </c>
      <c t="n" s="6" r="C46">
        <v>26497</v>
      </c>
    </row>
    <row spans="1:3" r="47">
      <c t="s" s="4" r="A47">
        <v>356</v>
      </c>
    </row>
    <row spans="1:3" r="48">
      <c t="s" s="3" r="A48">
        <v>358</v>
      </c>
    </row>
    <row spans="1:3" r="49">
      <c t="s" s="4" r="A49">
        <v>360</v>
      </c>
      <c t="n" s="6" r="C49">
        <v>10</v>
      </c>
    </row>
    <row spans="1:3" r="50">
      <c t="s" s="4" r="A50">
        <v>362</v>
      </c>
      <c t="n" s="6" r="B50">
        <v>278</v>
      </c>
      <c t="n" s="6" r="C50">
        <v>285</v>
      </c>
    </row>
    <row spans="1:3" r="51">
      <c t="s" s="4" r="A51">
        <v>363</v>
      </c>
      <c t="n" s="6" r="B51">
        <v>278</v>
      </c>
      <c t="n" s="6" r="C51">
        <v>295</v>
      </c>
    </row>
    <row spans="1:3" r="52">
      <c t="s" s="4" r="A52">
        <v>364</v>
      </c>
      <c t="n" s="6" r="B52">
        <v>32712</v>
      </c>
      <c t="n" s="6" r="C52">
        <v>34809</v>
      </c>
    </row>
    <row spans="1:3" r="53">
      <c t="s" s="4" r="A53">
        <v>365</v>
      </c>
      <c t="n" s="6" r="B53">
        <v>32990</v>
      </c>
      <c t="n" s="6" r="C53">
        <v>35104</v>
      </c>
    </row>
    <row spans="1:3" r="54">
      <c t="s" s="4" r="A54">
        <v>306</v>
      </c>
    </row>
    <row spans="1:3" r="55">
      <c t="s" s="3" r="A55">
        <v>358</v>
      </c>
    </row>
    <row spans="1:3" r="56">
      <c t="s" s="4" r="A56">
        <v>360</v>
      </c>
      <c t="n" s="6" r="B56">
        <v>101</v>
      </c>
      <c t="n" s="6" r="C56">
        <v>32</v>
      </c>
    </row>
    <row spans="1:3" r="57">
      <c t="s" s="4" r="A57">
        <v>361</v>
      </c>
      <c t="n" s="6" r="C57">
        <v>11</v>
      </c>
    </row>
    <row spans="1:3" r="58">
      <c t="s" s="4" r="A58">
        <v>362</v>
      </c>
      <c t="n" s="6" r="B58">
        <v>24</v>
      </c>
      <c t="n" s="6" r="C58">
        <v>8</v>
      </c>
    </row>
    <row spans="1:3" r="59">
      <c t="s" s="4" r="A59">
        <v>363</v>
      </c>
      <c t="n" s="6" r="B59">
        <v>125</v>
      </c>
      <c t="n" s="6" r="C59">
        <v>51</v>
      </c>
    </row>
    <row spans="1:3" r="60">
      <c t="s" s="4" r="A60">
        <v>364</v>
      </c>
      <c t="n" s="6" r="B60">
        <v>4912</v>
      </c>
      <c t="n" s="6" r="C60">
        <v>4964</v>
      </c>
    </row>
    <row spans="1:3" r="61">
      <c t="s" s="4" r="A61">
        <v>365</v>
      </c>
      <c t="n" s="7" r="B61">
        <v>5037</v>
      </c>
      <c t="n" s="7" r="C61">
        <v>50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58</v>
      </c>
    </row>
    <row spans="1:3" r="3">
      <c t="s" s="4" r="A3">
        <v>367</v>
      </c>
      <c t="n" s="7" r="B3">
        <v>13338</v>
      </c>
      <c t="n" s="7" r="C3">
        <v>10826</v>
      </c>
    </row>
    <row spans="1:3" r="4">
      <c t="s" s="4" r="A4">
        <v>368</v>
      </c>
      <c t="n" s="6" r="B4">
        <v>336061</v>
      </c>
      <c t="n" s="6" r="C4">
        <v>336396</v>
      </c>
    </row>
    <row spans="1:3" r="5">
      <c t="s" s="4" r="A5">
        <v>365</v>
      </c>
      <c t="n" s="6" r="B5">
        <v>349399</v>
      </c>
      <c t="n" s="6" r="C5">
        <v>347222</v>
      </c>
    </row>
    <row spans="1:3" r="6">
      <c t="s" s="4" r="A6">
        <v>369</v>
      </c>
    </row>
    <row spans="1:3" r="7">
      <c t="s" s="3" r="A7">
        <v>358</v>
      </c>
    </row>
    <row spans="1:3" r="8">
      <c t="s" s="4" r="A8">
        <v>367</v>
      </c>
      <c t="n" s="6" r="B8">
        <v>13063</v>
      </c>
      <c t="n" s="6" r="C8">
        <v>10542</v>
      </c>
    </row>
    <row spans="1:3" r="9">
      <c t="s" s="4" r="A9">
        <v>368</v>
      </c>
      <c t="n" s="6" r="B9">
        <v>298309</v>
      </c>
      <c t="n" s="6" r="C9">
        <v>296561</v>
      </c>
    </row>
    <row spans="1:3" r="10">
      <c t="s" s="4" r="A10">
        <v>365</v>
      </c>
      <c t="n" s="6" r="B10">
        <v>311372</v>
      </c>
      <c t="n" s="6" r="C10">
        <v>307103</v>
      </c>
    </row>
    <row spans="1:3" r="11">
      <c t="s" s="4" r="A11">
        <v>356</v>
      </c>
    </row>
    <row spans="1:3" r="12">
      <c t="s" s="3" r="A12">
        <v>358</v>
      </c>
    </row>
    <row spans="1:3" r="13">
      <c t="s" s="4" r="A13">
        <v>367</v>
      </c>
      <c t="n" s="6" r="B13">
        <v>275</v>
      </c>
      <c t="n" s="6" r="C13">
        <v>284</v>
      </c>
    </row>
    <row spans="1:3" r="14">
      <c t="s" s="4" r="A14">
        <v>368</v>
      </c>
      <c t="n" s="6" r="B14">
        <v>32715</v>
      </c>
      <c t="n" s="6" r="C14">
        <v>34820</v>
      </c>
    </row>
    <row spans="1:3" r="15">
      <c t="s" s="4" r="A15">
        <v>365</v>
      </c>
      <c t="n" s="6" r="B15">
        <v>32990</v>
      </c>
      <c t="n" s="6" r="C15">
        <v>35104</v>
      </c>
    </row>
    <row spans="1:3" r="16">
      <c t="s" s="4" r="A16">
        <v>306</v>
      </c>
    </row>
    <row spans="1:3" r="17">
      <c t="s" s="3" r="A17">
        <v>358</v>
      </c>
    </row>
    <row spans="1:3" r="18">
      <c t="s" s="4" r="A18">
        <v>368</v>
      </c>
      <c t="n" s="6" r="B18">
        <v>5037</v>
      </c>
      <c t="n" s="6" r="C18">
        <v>5015</v>
      </c>
    </row>
    <row spans="1:3" r="19">
      <c t="s" s="4" r="A19">
        <v>365</v>
      </c>
      <c t="n" s="7" r="B19">
        <v>5037</v>
      </c>
      <c t="n" s="7" r="C19">
        <v>5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3974</v>
      </c>
      <c t="n" s="7" r="C4">
        <v>3675</v>
      </c>
    </row>
    <row spans="1:3" r="5">
      <c t="s" s="3" r="A5">
        <v>71</v>
      </c>
    </row>
    <row spans="1:3" r="6">
      <c t="s" s="4" r="A6">
        <v>72</v>
      </c>
      <c t="n" s="6" r="B6">
        <v>207</v>
      </c>
      <c t="n" s="6" r="C6">
        <v>126</v>
      </c>
    </row>
    <row spans="1:3" r="7">
      <c t="s" s="4" r="A7">
        <v>73</v>
      </c>
      <c t="n" s="6" r="B7">
        <v>136</v>
      </c>
      <c t="n" s="6" r="C7">
        <v>88</v>
      </c>
    </row>
    <row spans="1:3" r="8">
      <c t="s" s="4" r="A8">
        <v>74</v>
      </c>
      <c t="n" s="6" r="B8">
        <v>15</v>
      </c>
      <c t="n" s="6" r="C8">
        <v>8</v>
      </c>
    </row>
    <row spans="1:3" r="9">
      <c t="s" s="4" r="A9">
        <v>30</v>
      </c>
      <c t="n" s="6" r="B9">
        <v>22</v>
      </c>
      <c t="n" s="6" r="C9">
        <v>8</v>
      </c>
    </row>
    <row spans="1:3" r="10">
      <c t="s" s="4" r="A10">
        <v>75</v>
      </c>
      <c t="n" s="6" r="B10">
        <v>4354</v>
      </c>
      <c t="n" s="6" r="C10">
        <v>3905</v>
      </c>
    </row>
    <row spans="1:3" r="11">
      <c t="s" s="3" r="A11">
        <v>76</v>
      </c>
    </row>
    <row spans="1:3" r="12">
      <c t="s" s="4" r="A12">
        <v>77</v>
      </c>
      <c t="n" s="6" r="B12">
        <v>645</v>
      </c>
      <c t="n" s="6" r="C12">
        <v>516</v>
      </c>
    </row>
    <row spans="1:3" r="13">
      <c t="s" s="4" r="A13">
        <v>49</v>
      </c>
      <c t="n" s="6" r="B13">
        <v>2</v>
      </c>
      <c t="n" s="6" r="C13">
        <v>2</v>
      </c>
    </row>
    <row spans="1:3" r="14">
      <c t="s" s="4" r="A14">
        <v>78</v>
      </c>
      <c t="n" s="6" r="B14">
        <v>118</v>
      </c>
    </row>
    <row spans="1:3" r="15">
      <c t="s" s="4" r="A15">
        <v>79</v>
      </c>
      <c t="n" s="6" r="B15">
        <v>125</v>
      </c>
      <c t="n" s="6" r="C15">
        <v>85</v>
      </c>
    </row>
    <row spans="1:3" r="16">
      <c t="s" s="4" r="A16">
        <v>80</v>
      </c>
      <c t="n" s="6" r="B16">
        <v>890</v>
      </c>
      <c t="n" s="6" r="C16">
        <v>603</v>
      </c>
    </row>
    <row spans="1:3" r="17">
      <c t="s" s="4" r="A17">
        <v>81</v>
      </c>
      <c t="n" s="6" r="B17">
        <v>3464</v>
      </c>
      <c t="n" s="6" r="C17">
        <v>3302</v>
      </c>
    </row>
    <row spans="1:3" r="18">
      <c t="s" s="4" r="A18">
        <v>82</v>
      </c>
      <c t="n" s="6" r="B18">
        <v>-35</v>
      </c>
      <c t="n" s="6" r="C18">
        <v>65</v>
      </c>
    </row>
    <row spans="1:3" r="19">
      <c t="s" s="4" r="A19">
        <v>83</v>
      </c>
      <c t="n" s="6" r="B19">
        <v>3499</v>
      </c>
      <c t="n" s="6" r="C19">
        <v>3237</v>
      </c>
    </row>
    <row spans="1:3" r="20">
      <c t="s" s="3" r="A20">
        <v>84</v>
      </c>
    </row>
    <row spans="1:3" r="21">
      <c t="s" s="4" r="A21">
        <v>85</v>
      </c>
      <c t="n" s="6" r="B21">
        <v>207</v>
      </c>
      <c t="n" s="6" r="C21">
        <v>221</v>
      </c>
    </row>
    <row spans="1:3" r="22">
      <c t="s" s="4" r="A22">
        <v>86</v>
      </c>
      <c t="n" s="6" r="B22">
        <v>227</v>
      </c>
      <c t="n" s="6" r="C22">
        <v>223</v>
      </c>
    </row>
    <row spans="1:3" r="23">
      <c t="s" s="4" r="A23">
        <v>87</v>
      </c>
      <c t="n" s="6" r="B23">
        <v>46</v>
      </c>
      <c t="n" s="6" r="C23">
        <v>47</v>
      </c>
    </row>
    <row spans="1:3" r="24">
      <c t="s" s="4" r="A24">
        <v>88</v>
      </c>
      <c t="n" s="6" r="B24">
        <v>106</v>
      </c>
      <c t="n" s="6" r="C24">
        <v>130</v>
      </c>
    </row>
    <row spans="1:3" r="25">
      <c t="s" s="4" r="A25">
        <v>89</v>
      </c>
      <c t="n" s="6" r="B25">
        <v>148</v>
      </c>
      <c t="n" s="6" r="C25">
        <v>131</v>
      </c>
    </row>
    <row spans="1:3" r="26">
      <c t="s" s="4" r="A26">
        <v>90</v>
      </c>
      <c t="n" s="6" r="B26">
        <v>77</v>
      </c>
      <c t="n" s="6" r="C26">
        <v>98</v>
      </c>
    </row>
    <row spans="1:3" r="27">
      <c t="s" s="4" r="A27">
        <v>91</v>
      </c>
      <c t="n" s="6" r="B27">
        <v>63</v>
      </c>
      <c t="n" s="6" r="C27">
        <v>63</v>
      </c>
    </row>
    <row spans="1:3" r="28">
      <c t="s" s="4" r="A28">
        <v>92</v>
      </c>
      <c t="n" s="6" r="B28">
        <v>6</v>
      </c>
      <c t="n" s="6" r="C28">
        <v>-4</v>
      </c>
    </row>
    <row spans="1:3" r="29">
      <c t="s" s="4" r="A29">
        <v>93</v>
      </c>
      <c t="n" s="6" r="B29">
        <v>-35</v>
      </c>
      <c t="n" s="6" r="C29">
        <v>-39</v>
      </c>
    </row>
    <row spans="1:3" r="30">
      <c t="s" s="4" r="A30">
        <v>94</v>
      </c>
      <c t="n" s="6" r="B30">
        <v>13</v>
      </c>
      <c t="n" s="6" r="C30">
        <v>15</v>
      </c>
    </row>
    <row spans="1:3" r="31">
      <c t="s" s="4" r="A31">
        <v>95</v>
      </c>
      <c t="n" s="6" r="B31">
        <v>858</v>
      </c>
      <c t="n" s="6" r="C31">
        <v>885</v>
      </c>
    </row>
    <row spans="1:3" r="32">
      <c t="s" s="3" r="A32">
        <v>96</v>
      </c>
    </row>
    <row spans="1:3" r="33">
      <c t="s" s="4" r="A33">
        <v>97</v>
      </c>
      <c t="n" s="6" r="B33">
        <v>2055</v>
      </c>
      <c t="n" s="6" r="C33">
        <v>2048</v>
      </c>
    </row>
    <row spans="1:3" r="34">
      <c t="s" s="4" r="A34">
        <v>98</v>
      </c>
      <c t="n" s="6" r="B34">
        <v>448</v>
      </c>
      <c t="n" s="6" r="C34">
        <v>435</v>
      </c>
    </row>
    <row spans="1:3" r="35">
      <c t="s" s="4" r="A35">
        <v>99</v>
      </c>
      <c t="n" s="6" r="B35">
        <v>161</v>
      </c>
      <c t="n" s="6" r="C35">
        <v>145</v>
      </c>
    </row>
    <row spans="1:3" r="36">
      <c t="s" s="4" r="A36">
        <v>100</v>
      </c>
      <c t="n" s="6" r="B36">
        <v>60</v>
      </c>
      <c t="n" s="6" r="C36">
        <v>48</v>
      </c>
    </row>
    <row spans="1:3" r="37">
      <c t="s" s="4" r="A37">
        <v>101</v>
      </c>
      <c t="n" s="6" r="B37">
        <v>39</v>
      </c>
      <c t="n" s="6" r="C37">
        <v>31</v>
      </c>
    </row>
    <row spans="1:3" r="38">
      <c t="s" s="4" r="A38">
        <v>102</v>
      </c>
      <c t="n" s="6" r="B38">
        <v>31</v>
      </c>
      <c t="n" s="6" r="C38">
        <v>33</v>
      </c>
    </row>
    <row spans="1:3" r="39">
      <c t="s" s="4" r="A39">
        <v>103</v>
      </c>
      <c t="n" s="6" r="B39">
        <v>81</v>
      </c>
      <c t="n" s="6" r="C39">
        <v>65</v>
      </c>
    </row>
    <row spans="1:3" r="40">
      <c t="s" s="4" r="A40">
        <v>104</v>
      </c>
      <c t="n" s="6" r="B40">
        <v>12</v>
      </c>
      <c t="n" s="6" r="C40">
        <v>10</v>
      </c>
    </row>
    <row spans="1:3" r="41">
      <c t="s" s="4" r="A41">
        <v>105</v>
      </c>
      <c t="n" s="6" r="B41">
        <v>55</v>
      </c>
      <c t="n" s="6" r="C41">
        <v>75</v>
      </c>
    </row>
    <row spans="1:3" r="42">
      <c t="s" s="4" r="A42">
        <v>106</v>
      </c>
      <c t="n" s="6" r="B42">
        <v>738</v>
      </c>
      <c t="n" s="6" r="C42">
        <v>755</v>
      </c>
    </row>
    <row spans="1:3" r="43">
      <c t="s" s="4" r="A43">
        <v>107</v>
      </c>
      <c t="n" s="6" r="B43">
        <v>3680</v>
      </c>
      <c t="n" s="6" r="C43">
        <v>3645</v>
      </c>
    </row>
    <row spans="1:3" r="44">
      <c t="s" s="4" r="A44">
        <v>108</v>
      </c>
      <c t="n" s="6" r="B44">
        <v>677</v>
      </c>
      <c t="n" s="6" r="C44">
        <v>477</v>
      </c>
    </row>
    <row spans="1:3" r="45">
      <c t="s" s="4" r="A45">
        <v>109</v>
      </c>
      <c t="n" s="6" r="B45">
        <v>153</v>
      </c>
      <c t="n" s="6" r="C45">
        <v>96</v>
      </c>
    </row>
    <row spans="1:3" r="46">
      <c t="s" s="4" r="A46">
        <v>110</v>
      </c>
      <c t="n" s="7" r="B46">
        <v>524</v>
      </c>
      <c t="n" s="7" r="C46">
        <v>381</v>
      </c>
    </row>
    <row spans="1:3" r="47">
      <c t="s" s="3" r="A47">
        <v>111</v>
      </c>
    </row>
    <row spans="1:3" r="48">
      <c t="s" s="4" r="A48">
        <v>112</v>
      </c>
      <c t="n" s="6" r="B48">
        <v>4774856</v>
      </c>
      <c t="n" s="6" r="C48">
        <v>4809856</v>
      </c>
    </row>
    <row spans="1:3" r="49">
      <c t="s" s="4" r="A49">
        <v>113</v>
      </c>
      <c t="n" s="8" r="B49">
        <v>0.11</v>
      </c>
      <c t="n" s="8" r="C49">
        <v>0.08</v>
      </c>
    </row>
    <row spans="1:3" r="50">
      <c t="s" s="3" r="A50">
        <v>114</v>
      </c>
    </row>
    <row spans="1:3" r="51">
      <c t="s" s="4" r="A51">
        <v>115</v>
      </c>
      <c t="n" s="6" r="B51">
        <v>4791139</v>
      </c>
      <c t="n" s="6" r="C51">
        <v>4821139</v>
      </c>
    </row>
    <row spans="1:3" r="52">
      <c t="s" s="4" r="A52">
        <v>116</v>
      </c>
      <c t="n" s="8" r="B52">
        <v>0.11</v>
      </c>
      <c t="n" s="8" r="C52">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s>
  <sheetData>
    <row spans="1:4" r="1">
      <c t="s" s="1" r="A1">
        <v>370</v>
      </c>
      <c t="s" s="2" r="B1">
        <v>2</v>
      </c>
      <c t="s" s="2" r="C1">
        <v>25</v>
      </c>
    </row>
    <row spans="1:4" r="2">
      <c t="s" s="3" r="A2">
        <v>358</v>
      </c>
    </row>
    <row spans="1:4" r="3">
      <c t="s" s="4" r="A3">
        <v>367</v>
      </c>
      <c t="n" s="7" r="B3">
        <v>1357</v>
      </c>
      <c t="n" s="7" r="C3">
        <v>1534</v>
      </c>
    </row>
    <row spans="1:4" r="4">
      <c t="s" s="4" r="A4">
        <v>368</v>
      </c>
      <c t="n" s="6" r="B4">
        <v>2750</v>
      </c>
      <c t="n" s="6" r="C4">
        <v>2689</v>
      </c>
    </row>
    <row spans="1:4" r="5">
      <c t="s" s="4" r="A5">
        <v>371</v>
      </c>
      <c t="n" s="6" r="B5">
        <v>4107</v>
      </c>
      <c t="n" s="6" r="C5">
        <v>4223</v>
      </c>
      <c t="s" s="4" r="D5">
        <v>26</v>
      </c>
    </row>
    <row spans="1:4" r="6">
      <c t="s" s="4" r="A6">
        <v>369</v>
      </c>
    </row>
    <row spans="1:4" r="7">
      <c t="s" s="3" r="A7">
        <v>358</v>
      </c>
    </row>
    <row spans="1:4" r="8">
      <c t="s" s="4" r="A8">
        <v>367</v>
      </c>
      <c t="n" s="6" r="B8">
        <v>1082</v>
      </c>
      <c t="n" s="6" r="C8">
        <v>1256</v>
      </c>
    </row>
    <row spans="1:4" r="9">
      <c t="s" s="4" r="A9">
        <v>368</v>
      </c>
      <c t="n" s="6" r="B9">
        <v>2328</v>
      </c>
      <c t="n" s="6" r="C9">
        <v>2246</v>
      </c>
    </row>
    <row spans="1:4" r="10">
      <c t="s" s="4" r="A10">
        <v>371</v>
      </c>
      <c t="n" s="6" r="B10">
        <v>3410</v>
      </c>
      <c t="n" s="6" r="C10">
        <v>3502</v>
      </c>
    </row>
    <row spans="1:4" r="11">
      <c t="s" s="4" r="A11">
        <v>356</v>
      </c>
    </row>
    <row spans="1:4" r="12">
      <c t="s" s="3" r="A12">
        <v>358</v>
      </c>
    </row>
    <row spans="1:4" r="13">
      <c t="s" s="4" r="A13">
        <v>367</v>
      </c>
      <c t="n" s="6" r="B13">
        <v>275</v>
      </c>
      <c t="n" s="6" r="C13">
        <v>278</v>
      </c>
    </row>
    <row spans="1:4" r="14">
      <c t="s" s="4" r="A14">
        <v>368</v>
      </c>
      <c t="n" s="6" r="B14">
        <v>304</v>
      </c>
      <c t="n" s="6" r="C14">
        <v>321</v>
      </c>
    </row>
    <row spans="1:4" r="15">
      <c t="s" s="4" r="A15">
        <v>371</v>
      </c>
      <c t="n" s="6" r="B15">
        <v>579</v>
      </c>
      <c t="n" s="6" r="C15">
        <v>599</v>
      </c>
    </row>
    <row spans="1:4" r="16">
      <c t="s" s="4" r="A16">
        <v>306</v>
      </c>
    </row>
    <row spans="1:4" r="17">
      <c t="s" s="3" r="A17">
        <v>358</v>
      </c>
    </row>
    <row spans="1:4" r="18">
      <c t="s" s="4" r="A18">
        <v>368</v>
      </c>
      <c t="n" s="6" r="B18">
        <v>118</v>
      </c>
      <c t="n" s="6" r="C18">
        <v>122</v>
      </c>
    </row>
    <row spans="1:4" r="19">
      <c t="s" s="4" r="A19">
        <v>371</v>
      </c>
      <c t="n" s="7" r="B19">
        <v>118</v>
      </c>
      <c t="n" s="7" r="C19">
        <v>122</v>
      </c>
    </row>
    <row spans="1:4" r="20">
      <c t="n" r="A20"/>
    </row>
    <row spans="1:4" r="21">
      <c t="s" s="4" r="A21">
        <v>26</v>
      </c>
      <c t="s" s="4" r="B21">
        <v>61</v>
      </c>
    </row>
  </sheetData>
  <mergeCells count="3">
    <mergeCell ref="C1:D1"/>
    <mergeCell ref="A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68</v>
      </c>
    </row>
    <row spans="1:3" r="3">
      <c t="s" s="3" r="A3">
        <v>373</v>
      </c>
    </row>
    <row spans="1:3" r="4">
      <c t="s" s="4" r="A4">
        <v>374</v>
      </c>
      <c t="n" s="7" r="B4">
        <v>4223</v>
      </c>
      <c t="n" s="7" r="C4">
        <v>3205</v>
      </c>
    </row>
    <row spans="1:3" r="5">
      <c t="s" s="4" r="A5">
        <v>375</v>
      </c>
      <c t="n" s="6" r="B5">
        <v>-94</v>
      </c>
      <c t="n" s="6" r="C5">
        <v>-33</v>
      </c>
    </row>
    <row spans="1:3" r="6">
      <c t="s" s="4" r="A6">
        <v>376</v>
      </c>
      <c t="n" s="6" r="B6">
        <v>13</v>
      </c>
      <c t="n" s="6" r="C6">
        <v>10</v>
      </c>
    </row>
    <row spans="1:3" r="7">
      <c t="s" s="4" r="A7">
        <v>377</v>
      </c>
      <c t="n" s="6" r="B7">
        <v>-35</v>
      </c>
      <c t="n" s="6" r="C7">
        <v>65</v>
      </c>
    </row>
    <row spans="1:3" r="8">
      <c t="s" s="4" r="A8">
        <v>378</v>
      </c>
      <c t="n" s="6" r="C8">
        <v>65</v>
      </c>
    </row>
    <row spans="1:3" r="9">
      <c t="s" s="4" r="A9">
        <v>379</v>
      </c>
      <c t="n" s="6" r="B9">
        <v>4107</v>
      </c>
      <c t="n" s="6" r="C9">
        <v>3247</v>
      </c>
    </row>
    <row spans="1:3" r="10">
      <c t="s" s="4" r="A10">
        <v>369</v>
      </c>
    </row>
    <row spans="1:3" r="11">
      <c t="s" s="3" r="A11">
        <v>373</v>
      </c>
    </row>
    <row spans="1:3" r="12">
      <c t="s" s="4" r="A12">
        <v>374</v>
      </c>
      <c t="n" s="6" r="B12">
        <v>3502</v>
      </c>
      <c t="n" s="6" r="C12">
        <v>2778</v>
      </c>
    </row>
    <row spans="1:3" r="13">
      <c t="s" s="4" r="A13">
        <v>375</v>
      </c>
      <c t="n" s="6" r="B13">
        <v>-83</v>
      </c>
      <c t="n" s="6" r="C13">
        <v>-1</v>
      </c>
    </row>
    <row spans="1:3" r="14">
      <c t="s" s="4" r="A14">
        <v>376</v>
      </c>
      <c t="n" s="6" r="B14">
        <v>6</v>
      </c>
      <c t="n" s="6" r="C14">
        <v>5</v>
      </c>
    </row>
    <row spans="1:3" r="15">
      <c t="s" s="4" r="A15">
        <v>377</v>
      </c>
      <c t="n" s="6" r="B15">
        <v>-15</v>
      </c>
    </row>
    <row spans="1:3" r="16">
      <c t="s" s="4" r="A16">
        <v>378</v>
      </c>
      <c t="n" s="6" r="C16">
        <v>-19</v>
      </c>
    </row>
    <row spans="1:3" r="17">
      <c t="s" s="4" r="A17">
        <v>379</v>
      </c>
      <c t="n" s="6" r="B17">
        <v>3410</v>
      </c>
      <c t="n" s="6" r="C17">
        <v>2763</v>
      </c>
    </row>
    <row spans="1:3" r="18">
      <c t="s" s="4" r="A18">
        <v>356</v>
      </c>
    </row>
    <row spans="1:3" r="19">
      <c t="s" s="3" r="A19">
        <v>373</v>
      </c>
    </row>
    <row spans="1:3" r="20">
      <c t="s" s="4" r="A20">
        <v>374</v>
      </c>
      <c t="n" s="6" r="B20">
        <v>599</v>
      </c>
      <c t="n" s="6" r="C20">
        <v>323</v>
      </c>
    </row>
    <row spans="1:3" r="21">
      <c t="s" s="4" r="A21">
        <v>376</v>
      </c>
      <c t="n" s="6" r="B21">
        <v>5</v>
      </c>
    </row>
    <row spans="1:3" r="22">
      <c t="s" s="4" r="A22">
        <v>377</v>
      </c>
      <c t="n" s="6" r="B22">
        <v>-25</v>
      </c>
    </row>
    <row spans="1:3" r="23">
      <c t="s" s="4" r="A23">
        <v>378</v>
      </c>
      <c t="n" s="6" r="C23">
        <v>-8</v>
      </c>
    </row>
    <row spans="1:3" r="24">
      <c t="s" s="4" r="A24">
        <v>379</v>
      </c>
      <c t="n" s="6" r="B24">
        <v>579</v>
      </c>
      <c t="n" s="6" r="C24">
        <v>315</v>
      </c>
    </row>
    <row spans="1:3" r="25">
      <c t="s" s="4" r="A25">
        <v>306</v>
      </c>
    </row>
    <row spans="1:3" r="26">
      <c t="s" s="3" r="A26">
        <v>373</v>
      </c>
    </row>
    <row spans="1:3" r="27">
      <c t="s" s="4" r="A27">
        <v>374</v>
      </c>
      <c t="n" s="6" r="B27">
        <v>122</v>
      </c>
      <c t="n" s="6" r="C27">
        <v>104</v>
      </c>
    </row>
    <row spans="1:3" r="28">
      <c t="s" s="4" r="A28">
        <v>375</v>
      </c>
      <c t="n" s="6" r="B28">
        <v>-11</v>
      </c>
      <c t="n" s="6" r="C28">
        <v>-32</v>
      </c>
    </row>
    <row spans="1:3" r="29">
      <c t="s" s="4" r="A29">
        <v>376</v>
      </c>
      <c t="n" s="6" r="B29">
        <v>2</v>
      </c>
      <c t="n" s="6" r="C29">
        <v>5</v>
      </c>
    </row>
    <row spans="1:3" r="30">
      <c t="s" s="4" r="A30">
        <v>377</v>
      </c>
      <c t="n" s="6" r="B30">
        <v>5</v>
      </c>
    </row>
    <row spans="1:3" r="31">
      <c t="s" s="4" r="A31">
        <v>378</v>
      </c>
      <c t="n" s="6" r="C31">
        <v>92</v>
      </c>
    </row>
    <row spans="1:3" r="32">
      <c t="s" s="4" r="A32">
        <v>379</v>
      </c>
      <c t="n" s="7" r="B32">
        <v>118</v>
      </c>
      <c t="n" s="7" r="C32">
        <v>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2"/>
    <col customWidth="1" max="5" min="5" width="29"/>
  </cols>
  <sheetData>
    <row spans="1:5" r="1">
      <c t="s" s="1" r="A1">
        <v>380</v>
      </c>
      <c t="s" s="2" r="B1">
        <v>1</v>
      </c>
    </row>
    <row spans="1:5" r="2">
      <c t="s" s="2" r="B2">
        <v>381</v>
      </c>
      <c t="s" s="2" r="C2">
        <v>382</v>
      </c>
      <c t="s" s="2" r="D2">
        <v>383</v>
      </c>
      <c t="s" s="2" r="E2">
        <v>384</v>
      </c>
    </row>
    <row spans="1:5" r="3">
      <c t="s" s="3" r="A3">
        <v>358</v>
      </c>
    </row>
    <row spans="1:5" r="4">
      <c t="s" s="4" r="A4">
        <v>385</v>
      </c>
      <c t="s" s="4" r="B4">
        <v>309</v>
      </c>
    </row>
    <row spans="1:5" r="5">
      <c t="s" s="4" r="A5">
        <v>386</v>
      </c>
      <c t="n" s="7" r="B5">
        <v>72000</v>
      </c>
      <c t="n" s="7" r="C5">
        <v>95000</v>
      </c>
    </row>
    <row spans="1:5" r="6">
      <c t="s" s="4" r="A6">
        <v>387</v>
      </c>
      <c t="n" s="7" r="B6">
        <v>2000</v>
      </c>
      <c t="n" s="7" r="C6">
        <v>9000</v>
      </c>
    </row>
    <row spans="1:5" r="7">
      <c t="s" s="4" r="A7">
        <v>388</v>
      </c>
      <c t="n" s="6" r="B7">
        <v>16</v>
      </c>
      <c t="n" s="6" r="D7">
        <v>16</v>
      </c>
    </row>
    <row spans="1:5" r="8">
      <c t="s" s="4" r="A8">
        <v>389</v>
      </c>
    </row>
    <row spans="1:5" r="9">
      <c t="s" s="3" r="A9">
        <v>358</v>
      </c>
    </row>
    <row spans="1:5" r="10">
      <c t="s" s="4" r="A10">
        <v>390</v>
      </c>
      <c t="n" s="6" r="B10">
        <v>1</v>
      </c>
    </row>
    <row spans="1:5" r="11">
      <c t="s" s="4" r="A11">
        <v>391</v>
      </c>
      <c t="n" s="7" r="B11">
        <v>556000</v>
      </c>
    </row>
    <row spans="1:5" r="12">
      <c t="s" s="4" r="A12">
        <v>388</v>
      </c>
      <c t="n" s="6" r="B12">
        <v>3</v>
      </c>
      <c t="n" s="6" r="D12">
        <v>3</v>
      </c>
    </row>
    <row spans="1:5" r="13">
      <c t="s" s="4" r="A13">
        <v>392</v>
      </c>
    </row>
    <row spans="1:5" r="14">
      <c t="s" s="3" r="A14">
        <v>358</v>
      </c>
    </row>
    <row spans="1:5" r="15">
      <c t="s" s="4" r="A15">
        <v>393</v>
      </c>
      <c t="n" s="7" r="B15">
        <v>724000</v>
      </c>
    </row>
    <row spans="1:5" r="16">
      <c t="s" s="4" r="A16">
        <v>388</v>
      </c>
      <c t="n" s="6" r="B16">
        <v>1</v>
      </c>
    </row>
    <row spans="1:5" r="17">
      <c t="s" s="4" r="A17">
        <v>394</v>
      </c>
    </row>
    <row spans="1:5" r="18">
      <c t="s" s="3" r="A18">
        <v>358</v>
      </c>
    </row>
    <row spans="1:5" r="19">
      <c t="s" s="4" r="A19">
        <v>393</v>
      </c>
      <c t="n" s="7" r="E19">
        <v>390000</v>
      </c>
    </row>
    <row spans="1:5" r="20">
      <c t="s" s="4" r="A20">
        <v>388</v>
      </c>
      <c t="n" s="6" r="E20">
        <v>1</v>
      </c>
    </row>
    <row spans="1:5" r="21">
      <c t="s" s="4" r="A21">
        <v>304</v>
      </c>
    </row>
    <row spans="1:5" r="22">
      <c t="s" s="3" r="A22">
        <v>358</v>
      </c>
    </row>
    <row spans="1:5" r="23">
      <c t="s" s="4" r="A23">
        <v>305</v>
      </c>
      <c t="n" s="7" r="B23">
        <v>1000000</v>
      </c>
    </row>
    <row spans="1:5" r="24">
      <c t="s" s="4" r="A24">
        <v>306</v>
      </c>
    </row>
    <row spans="1:5" r="25">
      <c t="s" s="3" r="A25">
        <v>358</v>
      </c>
    </row>
    <row spans="1:5" r="26">
      <c t="s" s="4" r="A26">
        <v>305</v>
      </c>
      <c t="n" s="7" r="B26">
        <v>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68</v>
      </c>
    </row>
    <row spans="1:3" r="2">
      <c t="s" s="3" r="A2">
        <v>396</v>
      </c>
    </row>
    <row spans="1:3" r="3">
      <c t="s" s="4" r="A3">
        <v>299</v>
      </c>
      <c t="n" s="7" r="B3">
        <v>150292</v>
      </c>
      <c t="n" s="7" r="C3">
        <v>151305</v>
      </c>
    </row>
    <row spans="1:3" r="4">
      <c t="s" s="4" r="A4">
        <v>397</v>
      </c>
    </row>
    <row spans="1:3" r="5">
      <c t="s" s="3" r="A5">
        <v>396</v>
      </c>
    </row>
    <row spans="1:3" r="6">
      <c t="s" s="4" r="A6">
        <v>299</v>
      </c>
      <c t="n" s="6" r="B6">
        <v>121605</v>
      </c>
      <c t="n" s="6" r="C6">
        <v>122386</v>
      </c>
    </row>
    <row spans="1:3" r="7">
      <c t="s" s="4" r="A7">
        <v>398</v>
      </c>
    </row>
    <row spans="1:3" r="8">
      <c t="s" s="3" r="A8">
        <v>396</v>
      </c>
    </row>
    <row spans="1:3" r="9">
      <c t="s" s="4" r="A9">
        <v>299</v>
      </c>
      <c t="n" s="6" r="B9">
        <v>20639</v>
      </c>
      <c t="n" s="6" r="C9">
        <v>20071</v>
      </c>
    </row>
    <row spans="1:3" r="10">
      <c t="s" s="4" r="A10">
        <v>300</v>
      </c>
    </row>
    <row spans="1:3" r="11">
      <c t="s" s="3" r="A11">
        <v>396</v>
      </c>
    </row>
    <row spans="1:3" r="12">
      <c t="s" s="4" r="A12">
        <v>299</v>
      </c>
      <c t="n" s="6" r="B12">
        <v>2842</v>
      </c>
      <c t="n" s="6" r="C12">
        <v>3954</v>
      </c>
    </row>
    <row spans="1:3" r="13">
      <c t="s" s="4" r="A13">
        <v>399</v>
      </c>
    </row>
    <row spans="1:3" r="14">
      <c t="s" s="3" r="A14">
        <v>396</v>
      </c>
    </row>
    <row spans="1:3" r="15">
      <c t="s" s="4" r="A15">
        <v>299</v>
      </c>
      <c t="n" s="6" r="B15">
        <v>5206</v>
      </c>
      <c t="n" s="6" r="C15">
        <v>4894</v>
      </c>
    </row>
    <row spans="1:3" r="16">
      <c t="s" s="4" r="A16">
        <v>351</v>
      </c>
    </row>
    <row spans="1:3" r="17">
      <c t="s" s="3" r="A17">
        <v>396</v>
      </c>
    </row>
    <row spans="1:3" r="18">
      <c t="s" s="4" r="A18">
        <v>299</v>
      </c>
      <c t="n" s="6" r="B18">
        <v>38954</v>
      </c>
      <c t="n" s="6" r="C18">
        <v>42129</v>
      </c>
    </row>
    <row spans="1:3" r="19">
      <c t="s" s="4" r="A19">
        <v>400</v>
      </c>
    </row>
    <row spans="1:3" r="20">
      <c t="s" s="3" r="A20">
        <v>396</v>
      </c>
    </row>
    <row spans="1:3" r="21">
      <c t="s" s="4" r="A21">
        <v>299</v>
      </c>
      <c t="n" s="6" r="B21">
        <v>31601</v>
      </c>
      <c t="n" s="6" r="C21">
        <v>34692</v>
      </c>
    </row>
    <row spans="1:3" r="22">
      <c t="s" s="4" r="A22">
        <v>401</v>
      </c>
    </row>
    <row spans="1:3" r="23">
      <c t="s" s="3" r="A23">
        <v>396</v>
      </c>
    </row>
    <row spans="1:3" r="24">
      <c t="s" s="4" r="A24">
        <v>299</v>
      </c>
      <c t="n" s="6" r="B24">
        <v>5307</v>
      </c>
      <c t="n" s="6" r="C24">
        <v>5337</v>
      </c>
    </row>
    <row spans="1:3" r="25">
      <c t="s" s="4" r="A25">
        <v>402</v>
      </c>
    </row>
    <row spans="1:3" r="26">
      <c t="s" s="3" r="A26">
        <v>396</v>
      </c>
    </row>
    <row spans="1:3" r="27">
      <c t="s" s="4" r="A27">
        <v>299</v>
      </c>
      <c t="n" s="6" r="C27">
        <v>1119</v>
      </c>
    </row>
    <row spans="1:3" r="28">
      <c t="s" s="4" r="A28">
        <v>403</v>
      </c>
    </row>
    <row spans="1:3" r="29">
      <c t="s" s="3" r="A29">
        <v>396</v>
      </c>
    </row>
    <row spans="1:3" r="30">
      <c t="s" s="4" r="A30">
        <v>299</v>
      </c>
      <c t="n" s="6" r="B30">
        <v>2046</v>
      </c>
      <c t="n" s="6" r="C30">
        <v>981</v>
      </c>
    </row>
    <row spans="1:3" r="31">
      <c t="s" s="4" r="A31">
        <v>352</v>
      </c>
    </row>
    <row spans="1:3" r="32">
      <c t="s" s="3" r="A32">
        <v>396</v>
      </c>
    </row>
    <row spans="1:3" r="33">
      <c t="s" s="4" r="A33">
        <v>299</v>
      </c>
      <c t="n" s="6" r="B33">
        <v>1005</v>
      </c>
      <c t="n" s="6" r="C33">
        <v>1030</v>
      </c>
    </row>
    <row spans="1:3" r="34">
      <c t="s" s="4" r="A34">
        <v>404</v>
      </c>
    </row>
    <row spans="1:3" r="35">
      <c t="s" s="3" r="A35">
        <v>396</v>
      </c>
    </row>
    <row spans="1:3" r="36">
      <c t="s" s="4" r="A36">
        <v>299</v>
      </c>
      <c t="n" s="6" r="B36">
        <v>1005</v>
      </c>
      <c t="n" s="6" r="C36">
        <v>1030</v>
      </c>
    </row>
    <row spans="1:3" r="37">
      <c t="s" s="4" r="A37">
        <v>353</v>
      </c>
    </row>
    <row spans="1:3" r="38">
      <c t="s" s="3" r="A38">
        <v>396</v>
      </c>
    </row>
    <row spans="1:3" r="39">
      <c t="s" s="4" r="A39">
        <v>299</v>
      </c>
      <c t="n" s="6" r="B39">
        <v>30118</v>
      </c>
      <c t="n" s="6" r="C39">
        <v>29086</v>
      </c>
    </row>
    <row spans="1:3" r="40">
      <c t="s" s="4" r="A40">
        <v>405</v>
      </c>
    </row>
    <row spans="1:3" r="41">
      <c t="s" s="3" r="A41">
        <v>396</v>
      </c>
    </row>
    <row spans="1:3" r="42">
      <c t="s" s="4" r="A42">
        <v>299</v>
      </c>
      <c t="n" s="6" r="B42">
        <v>25331</v>
      </c>
      <c t="n" s="6" r="C42">
        <v>24258</v>
      </c>
    </row>
    <row spans="1:3" r="43">
      <c t="s" s="4" r="A43">
        <v>406</v>
      </c>
    </row>
    <row spans="1:3" r="44">
      <c t="s" s="3" r="A44">
        <v>396</v>
      </c>
    </row>
    <row spans="1:3" r="45">
      <c t="s" s="4" r="A45">
        <v>299</v>
      </c>
      <c t="n" s="6" r="B45">
        <v>4539</v>
      </c>
      <c t="n" s="6" r="C45">
        <v>4564</v>
      </c>
    </row>
    <row spans="1:3" r="46">
      <c t="s" s="4" r="A46">
        <v>407</v>
      </c>
    </row>
    <row spans="1:3" r="47">
      <c t="s" s="3" r="A47">
        <v>396</v>
      </c>
    </row>
    <row spans="1:3" r="48">
      <c t="s" s="4" r="A48">
        <v>299</v>
      </c>
      <c t="n" s="6" r="B48">
        <v>248</v>
      </c>
      <c t="n" s="6" r="C48">
        <v>264</v>
      </c>
    </row>
    <row spans="1:3" r="49">
      <c t="s" s="4" r="A49">
        <v>354</v>
      </c>
    </row>
    <row spans="1:3" r="50">
      <c t="s" s="3" r="A50">
        <v>396</v>
      </c>
    </row>
    <row spans="1:3" r="51">
      <c t="s" s="4" r="A51">
        <v>299</v>
      </c>
      <c t="n" s="6" r="B51">
        <v>47225</v>
      </c>
      <c t="n" s="6" r="C51">
        <v>43956</v>
      </c>
    </row>
    <row spans="1:3" r="52">
      <c t="s" s="4" r="A52">
        <v>408</v>
      </c>
    </row>
    <row spans="1:3" r="53">
      <c t="s" s="3" r="A53">
        <v>396</v>
      </c>
    </row>
    <row spans="1:3" r="54">
      <c t="s" s="4" r="A54">
        <v>299</v>
      </c>
      <c t="n" s="6" r="B54">
        <v>33824</v>
      </c>
      <c t="n" s="6" r="C54">
        <v>33023</v>
      </c>
    </row>
    <row spans="1:3" r="55">
      <c t="s" s="4" r="A55">
        <v>409</v>
      </c>
    </row>
    <row spans="1:3" r="56">
      <c t="s" s="3" r="A56">
        <v>396</v>
      </c>
    </row>
    <row spans="1:3" r="57">
      <c t="s" s="4" r="A57">
        <v>299</v>
      </c>
      <c t="n" s="6" r="B57">
        <v>8155</v>
      </c>
      <c t="n" s="6" r="C57">
        <v>4968</v>
      </c>
    </row>
    <row spans="1:3" r="58">
      <c t="s" s="4" r="A58">
        <v>410</v>
      </c>
    </row>
    <row spans="1:3" r="59">
      <c t="s" s="3" r="A59">
        <v>396</v>
      </c>
    </row>
    <row spans="1:3" r="60">
      <c t="s" s="4" r="A60">
        <v>299</v>
      </c>
      <c t="n" s="6" r="B60">
        <v>2696</v>
      </c>
      <c t="n" s="6" r="C60">
        <v>2687</v>
      </c>
    </row>
    <row spans="1:3" r="61">
      <c t="s" s="4" r="A61">
        <v>411</v>
      </c>
    </row>
    <row spans="1:3" r="62">
      <c t="s" s="3" r="A62">
        <v>396</v>
      </c>
    </row>
    <row spans="1:3" r="63">
      <c t="s" s="4" r="A63">
        <v>299</v>
      </c>
      <c t="n" s="6" r="B63">
        <v>2550</v>
      </c>
      <c t="n" s="6" r="C63">
        <v>3278</v>
      </c>
    </row>
    <row spans="1:3" r="64">
      <c t="s" s="4" r="A64">
        <v>356</v>
      </c>
    </row>
    <row spans="1:3" r="65">
      <c t="s" s="3" r="A65">
        <v>396</v>
      </c>
    </row>
    <row spans="1:3" r="66">
      <c t="s" s="4" r="A66">
        <v>299</v>
      </c>
      <c t="n" s="6" r="B66">
        <v>32990</v>
      </c>
      <c t="n" s="6" r="C66">
        <v>35104</v>
      </c>
    </row>
    <row spans="1:3" r="67">
      <c t="s" s="4" r="A67">
        <v>412</v>
      </c>
    </row>
    <row spans="1:3" r="68">
      <c t="s" s="3" r="A68">
        <v>396</v>
      </c>
    </row>
    <row spans="1:3" r="69">
      <c t="s" s="4" r="A69">
        <v>299</v>
      </c>
      <c t="n" s="6" r="B69">
        <v>29844</v>
      </c>
      <c t="n" s="6" r="C69">
        <v>29383</v>
      </c>
    </row>
    <row spans="1:3" r="70">
      <c t="s" s="4" r="A70">
        <v>413</v>
      </c>
    </row>
    <row spans="1:3" r="71">
      <c t="s" s="3" r="A71">
        <v>396</v>
      </c>
    </row>
    <row spans="1:3" r="72">
      <c t="s" s="4" r="A72">
        <v>299</v>
      </c>
      <c t="n" s="6" r="B72">
        <v>2638</v>
      </c>
      <c t="n" s="6" r="C72">
        <v>5202</v>
      </c>
    </row>
    <row spans="1:3" r="73">
      <c t="s" s="4" r="A73">
        <v>414</v>
      </c>
    </row>
    <row spans="1:3" r="74">
      <c t="s" s="3" r="A74">
        <v>396</v>
      </c>
    </row>
    <row spans="1:3" r="75">
      <c t="s" s="4" r="A75">
        <v>299</v>
      </c>
      <c t="n" s="6" r="B75">
        <v>146</v>
      </c>
      <c t="n" s="6" r="C75">
        <v>148</v>
      </c>
    </row>
    <row spans="1:3" r="76">
      <c t="s" s="4" r="A76">
        <v>415</v>
      </c>
    </row>
    <row spans="1:3" r="77">
      <c t="s" s="3" r="A77">
        <v>396</v>
      </c>
    </row>
    <row spans="1:3" r="78">
      <c t="s" s="4" r="A78">
        <v>299</v>
      </c>
      <c t="n" s="7" r="B78">
        <v>362</v>
      </c>
      <c t="n" s="7" r="C78">
        <v>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16</v>
      </c>
      <c t="s" s="2" r="B1">
        <v>2</v>
      </c>
      <c t="s" s="2" r="D1">
        <v>25</v>
      </c>
    </row>
    <row spans="1:5" r="2">
      <c t="s" s="3" r="A2">
        <v>417</v>
      </c>
    </row>
    <row spans="1:5" r="3">
      <c t="s" s="4" r="A3">
        <v>418</v>
      </c>
      <c t="n" s="7" r="B3">
        <v>199107</v>
      </c>
      <c t="n" s="7" r="D3">
        <v>195917</v>
      </c>
    </row>
    <row spans="1:5" r="4">
      <c t="s" s="4" r="A4">
        <v>419</v>
      </c>
    </row>
    <row spans="1:5" r="5">
      <c t="s" s="3" r="A5">
        <v>417</v>
      </c>
    </row>
    <row spans="1:5" r="6">
      <c t="s" s="4" r="A6">
        <v>418</v>
      </c>
      <c t="n" s="6" r="B6">
        <v>196546</v>
      </c>
      <c t="n" s="6" r="D6">
        <v>192780</v>
      </c>
    </row>
    <row spans="1:5" r="7">
      <c t="s" s="4" r="A7">
        <v>420</v>
      </c>
    </row>
    <row spans="1:5" r="8">
      <c t="s" s="3" r="A8">
        <v>417</v>
      </c>
    </row>
    <row spans="1:5" r="9">
      <c t="s" s="4" r="A9">
        <v>418</v>
      </c>
      <c t="n" s="6" r="B9">
        <v>2561</v>
      </c>
      <c t="n" s="6" r="D9">
        <v>3137</v>
      </c>
    </row>
    <row spans="1:5" r="10">
      <c t="s" s="4" r="A10">
        <v>304</v>
      </c>
    </row>
    <row spans="1:5" r="11">
      <c t="s" s="3" r="A11">
        <v>417</v>
      </c>
    </row>
    <row spans="1:5" r="12">
      <c t="s" s="4" r="A12">
        <v>418</v>
      </c>
      <c t="n" s="6" r="B12">
        <v>167478</v>
      </c>
      <c t="s" s="4" r="C12">
        <v>26</v>
      </c>
      <c t="n" s="6" r="D12">
        <v>164405</v>
      </c>
      <c t="s" s="4" r="E12">
        <v>421</v>
      </c>
    </row>
    <row spans="1:5" r="13">
      <c t="s" s="4" r="A13">
        <v>422</v>
      </c>
    </row>
    <row spans="1:5" r="14">
      <c t="s" s="3" r="A14">
        <v>417</v>
      </c>
    </row>
    <row spans="1:5" r="15">
      <c t="s" s="4" r="A15">
        <v>418</v>
      </c>
      <c t="n" s="6" r="B15">
        <v>165017</v>
      </c>
      <c t="s" s="4" r="C15">
        <v>26</v>
      </c>
      <c t="n" s="6" r="D15">
        <v>161564</v>
      </c>
      <c t="s" s="4" r="E15">
        <v>421</v>
      </c>
    </row>
    <row spans="1:5" r="16">
      <c t="s" s="4" r="A16">
        <v>423</v>
      </c>
    </row>
    <row spans="1:5" r="17">
      <c t="s" s="3" r="A17">
        <v>417</v>
      </c>
    </row>
    <row spans="1:5" r="18">
      <c t="s" s="4" r="A18">
        <v>418</v>
      </c>
      <c t="n" s="6" r="B18">
        <v>2461</v>
      </c>
      <c t="s" s="4" r="C18">
        <v>26</v>
      </c>
      <c t="n" s="6" r="D18">
        <v>2841</v>
      </c>
      <c t="s" s="4" r="E18">
        <v>421</v>
      </c>
    </row>
    <row spans="1:5" r="19">
      <c t="s" s="4" r="A19">
        <v>355</v>
      </c>
    </row>
    <row spans="1:5" r="20">
      <c t="s" s="3" r="A20">
        <v>417</v>
      </c>
    </row>
    <row spans="1:5" r="21">
      <c t="s" s="4" r="A21">
        <v>418</v>
      </c>
      <c t="n" s="6" r="B21">
        <v>26592</v>
      </c>
      <c t="s" s="4" r="C21">
        <v>424</v>
      </c>
      <c t="n" s="6" r="D21">
        <v>26497</v>
      </c>
      <c t="s" s="4" r="E21">
        <v>425</v>
      </c>
    </row>
    <row spans="1:5" r="22">
      <c t="s" s="4" r="A22">
        <v>426</v>
      </c>
    </row>
    <row spans="1:5" r="23">
      <c t="s" s="3" r="A23">
        <v>417</v>
      </c>
    </row>
    <row spans="1:5" r="24">
      <c t="s" s="4" r="A24">
        <v>418</v>
      </c>
      <c t="n" s="6" r="B24">
        <v>26516</v>
      </c>
      <c t="s" s="4" r="C24">
        <v>424</v>
      </c>
      <c t="n" s="6" r="D24">
        <v>26220</v>
      </c>
      <c t="s" s="4" r="E24">
        <v>425</v>
      </c>
    </row>
    <row spans="1:5" r="25">
      <c t="s" s="4" r="A25">
        <v>427</v>
      </c>
    </row>
    <row spans="1:5" r="26">
      <c t="s" s="3" r="A26">
        <v>417</v>
      </c>
    </row>
    <row spans="1:5" r="27">
      <c t="s" s="4" r="A27">
        <v>418</v>
      </c>
      <c t="n" s="6" r="B27">
        <v>76</v>
      </c>
      <c t="s" s="4" r="C27">
        <v>424</v>
      </c>
      <c t="n" s="6" r="D27">
        <v>277</v>
      </c>
      <c t="s" s="4" r="E27">
        <v>425</v>
      </c>
    </row>
    <row spans="1:5" r="28">
      <c t="s" s="4" r="A28">
        <v>306</v>
      </c>
    </row>
    <row spans="1:5" r="29">
      <c t="s" s="3" r="A29">
        <v>417</v>
      </c>
    </row>
    <row spans="1:5" r="30">
      <c t="s" s="4" r="A30">
        <v>418</v>
      </c>
      <c t="n" s="6" r="B30">
        <v>5037</v>
      </c>
      <c t="s" s="4" r="C30">
        <v>428</v>
      </c>
      <c t="n" s="6" r="D30">
        <v>5015</v>
      </c>
      <c t="s" s="4" r="E30">
        <v>429</v>
      </c>
    </row>
    <row spans="1:5" r="31">
      <c t="s" s="4" r="A31">
        <v>430</v>
      </c>
    </row>
    <row spans="1:5" r="32">
      <c t="s" s="3" r="A32">
        <v>417</v>
      </c>
    </row>
    <row spans="1:5" r="33">
      <c t="s" s="4" r="A33">
        <v>418</v>
      </c>
      <c t="n" s="6" r="B33">
        <v>5013</v>
      </c>
      <c t="s" s="4" r="C33">
        <v>428</v>
      </c>
      <c t="n" s="6" r="D33">
        <v>4996</v>
      </c>
      <c t="s" s="4" r="E33">
        <v>429</v>
      </c>
    </row>
    <row spans="1:5" r="34">
      <c t="s" s="4" r="A34">
        <v>431</v>
      </c>
    </row>
    <row spans="1:5" r="35">
      <c t="s" s="3" r="A35">
        <v>417</v>
      </c>
    </row>
    <row spans="1:5" r="36">
      <c t="s" s="4" r="A36">
        <v>418</v>
      </c>
      <c t="n" s="7" r="B36">
        <v>24</v>
      </c>
      <c t="s" s="4" r="C36">
        <v>428</v>
      </c>
      <c t="n" s="7" r="D36">
        <v>19</v>
      </c>
      <c t="s" s="4" r="E36">
        <v>429</v>
      </c>
    </row>
    <row spans="1:5" r="37">
      <c t="n" r="A37"/>
    </row>
    <row spans="1:5" r="38">
      <c t="s" s="4" r="A38">
        <v>26</v>
      </c>
      <c t="s" s="4" r="B38">
        <v>432</v>
      </c>
    </row>
    <row spans="1:5" r="39">
      <c t="s" s="4" r="A39">
        <v>421</v>
      </c>
      <c t="s" s="4" r="B39">
        <v>433</v>
      </c>
    </row>
    <row spans="1:5" r="40">
      <c t="s" s="4" r="A40">
        <v>424</v>
      </c>
      <c t="s" s="4" r="B40">
        <v>434</v>
      </c>
    </row>
    <row spans="1:5" r="41">
      <c t="s" s="4" r="A41">
        <v>425</v>
      </c>
      <c t="s" s="4" r="B41">
        <v>435</v>
      </c>
    </row>
    <row spans="1:5" r="42">
      <c t="s" s="4" r="A42">
        <v>428</v>
      </c>
      <c t="s" s="4" r="B42">
        <v>436</v>
      </c>
    </row>
    <row spans="1:5" r="43">
      <c t="s" s="4" r="A43">
        <v>429</v>
      </c>
      <c t="s" s="4" r="B43">
        <v>437</v>
      </c>
    </row>
  </sheetData>
  <mergeCells count="9">
    <mergeCell ref="B1:C1"/>
    <mergeCell ref="D1:E1"/>
    <mergeCell ref="A37:E37"/>
    <mergeCell ref="B38:E38"/>
    <mergeCell ref="B39:E39"/>
    <mergeCell ref="B40:E40"/>
    <mergeCell ref="B41:E41"/>
    <mergeCell ref="B42:E42"/>
    <mergeCell ref="B43:E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38</v>
      </c>
      <c t="s" s="2" r="B1">
        <v>2</v>
      </c>
      <c t="s" s="2" r="D1">
        <v>25</v>
      </c>
    </row>
    <row spans="1:5" r="2">
      <c t="s" s="3" r="A2">
        <v>358</v>
      </c>
    </row>
    <row spans="1:5" r="3">
      <c t="s" s="4" r="A3">
        <v>439</v>
      </c>
      <c t="n" s="7" r="B3">
        <v>199107</v>
      </c>
      <c t="n" s="7" r="D3">
        <v>195917</v>
      </c>
    </row>
    <row spans="1:5" r="4">
      <c t="s" s="4" r="A4">
        <v>304</v>
      </c>
    </row>
    <row spans="1:5" r="5">
      <c t="s" s="3" r="A5">
        <v>358</v>
      </c>
    </row>
    <row spans="1:5" r="6">
      <c t="s" s="4" r="A6">
        <v>439</v>
      </c>
      <c t="n" s="6" r="B6">
        <v>167478</v>
      </c>
      <c t="s" s="4" r="C6">
        <v>26</v>
      </c>
      <c t="n" s="6" r="D6">
        <v>164405</v>
      </c>
      <c t="s" s="4" r="E6">
        <v>421</v>
      </c>
    </row>
    <row spans="1:5" r="7">
      <c t="s" s="4" r="A7">
        <v>355</v>
      </c>
    </row>
    <row spans="1:5" r="8">
      <c t="s" s="3" r="A8">
        <v>358</v>
      </c>
    </row>
    <row spans="1:5" r="9">
      <c t="s" s="4" r="A9">
        <v>439</v>
      </c>
      <c t="n" s="6" r="B9">
        <v>26592</v>
      </c>
      <c t="s" s="4" r="C9">
        <v>424</v>
      </c>
      <c t="n" s="6" r="D9">
        <v>26497</v>
      </c>
      <c t="s" s="4" r="E9">
        <v>425</v>
      </c>
    </row>
    <row spans="1:5" r="10">
      <c t="s" s="4" r="A10">
        <v>306</v>
      </c>
    </row>
    <row spans="1:5" r="11">
      <c t="s" s="3" r="A11">
        <v>358</v>
      </c>
    </row>
    <row spans="1:5" r="12">
      <c t="s" s="4" r="A12">
        <v>439</v>
      </c>
      <c t="n" s="6" r="B12">
        <v>5037</v>
      </c>
      <c t="s" s="4" r="C12">
        <v>428</v>
      </c>
      <c t="n" s="6" r="D12">
        <v>5015</v>
      </c>
      <c t="s" s="4" r="E12">
        <v>429</v>
      </c>
    </row>
    <row spans="1:5" r="13">
      <c t="s" s="4" r="A13">
        <v>440</v>
      </c>
    </row>
    <row spans="1:5" r="14">
      <c t="s" s="3" r="A14">
        <v>358</v>
      </c>
    </row>
    <row spans="1:5" r="15">
      <c t="s" s="4" r="A15">
        <v>439</v>
      </c>
      <c t="n" s="6" r="B15">
        <v>4000</v>
      </c>
      <c t="n" s="6" r="D15">
        <v>3900</v>
      </c>
    </row>
    <row spans="1:5" r="16">
      <c t="s" s="4" r="A16">
        <v>441</v>
      </c>
    </row>
    <row spans="1:5" r="17">
      <c t="s" s="3" r="A17">
        <v>358</v>
      </c>
    </row>
    <row spans="1:5" r="18">
      <c t="s" s="4" r="A18">
        <v>439</v>
      </c>
      <c t="n" s="6" r="B18">
        <v>1100</v>
      </c>
      <c t="n" s="6" r="D18">
        <v>372</v>
      </c>
    </row>
    <row spans="1:5" r="19">
      <c t="s" s="4" r="A19">
        <v>442</v>
      </c>
    </row>
    <row spans="1:5" r="20">
      <c t="s" s="3" r="A20">
        <v>358</v>
      </c>
    </row>
    <row spans="1:5" r="21">
      <c t="s" s="4" r="A21">
        <v>439</v>
      </c>
      <c t="n" s="7" r="B21">
        <v>24</v>
      </c>
      <c t="n" s="7" r="D21">
        <v>0</v>
      </c>
    </row>
    <row spans="1:5" r="22">
      <c t="n" r="A22"/>
    </row>
    <row spans="1:5" r="23">
      <c t="s" s="4" r="A23">
        <v>26</v>
      </c>
      <c t="s" s="4" r="B23">
        <v>432</v>
      </c>
    </row>
    <row spans="1:5" r="24">
      <c t="s" s="4" r="A24">
        <v>421</v>
      </c>
      <c t="s" s="4" r="B24">
        <v>433</v>
      </c>
    </row>
    <row spans="1:5" r="25">
      <c t="s" s="4" r="A25">
        <v>424</v>
      </c>
      <c t="s" s="4" r="B25">
        <v>434</v>
      </c>
    </row>
    <row spans="1:5" r="26">
      <c t="s" s="4" r="A26">
        <v>425</v>
      </c>
      <c t="s" s="4" r="B26">
        <v>435</v>
      </c>
    </row>
    <row spans="1:5" r="27">
      <c t="s" s="4" r="A27">
        <v>428</v>
      </c>
      <c t="s" s="4" r="B27">
        <v>436</v>
      </c>
    </row>
    <row spans="1:5" r="28">
      <c t="s" s="4" r="A28">
        <v>429</v>
      </c>
      <c t="s" s="4" r="B28">
        <v>437</v>
      </c>
    </row>
  </sheetData>
  <mergeCells count="9">
    <mergeCell ref="B1:C1"/>
    <mergeCell ref="D1:E1"/>
    <mergeCell ref="A22:E22"/>
    <mergeCell ref="B23:E23"/>
    <mergeCell ref="B24:E24"/>
    <mergeCell ref="B25:E25"/>
    <mergeCell ref="B26:E26"/>
    <mergeCell ref="B27:E27"/>
    <mergeCell ref="B28:E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4"/>
  </cols>
  <sheetData>
    <row spans="1:5" r="1">
      <c t="s" s="1" r="A1">
        <v>443</v>
      </c>
      <c t="s" s="2" r="C1">
        <v>1</v>
      </c>
    </row>
    <row spans="1:5" r="2">
      <c t="s" s="2" r="C2">
        <v>2</v>
      </c>
      <c t="s" s="2" r="D2">
        <v>68</v>
      </c>
      <c t="s" s="2" r="E2">
        <v>25</v>
      </c>
    </row>
    <row spans="1:5" r="3">
      <c t="s" s="3" r="A3">
        <v>358</v>
      </c>
    </row>
    <row spans="1:5" r="4">
      <c t="s" s="4" r="A4">
        <v>444</v>
      </c>
      <c t="n" s="7" r="C4">
        <v>7593</v>
      </c>
      <c t="n" s="7" r="E4">
        <v>5424</v>
      </c>
    </row>
    <row spans="1:5" r="5">
      <c t="s" s="4" r="A5">
        <v>445</v>
      </c>
      <c t="n" s="6" r="C5">
        <v>7685</v>
      </c>
      <c t="n" s="6" r="E5">
        <v>5504</v>
      </c>
    </row>
    <row spans="1:5" r="6">
      <c t="s" s="4" r="A6">
        <v>446</v>
      </c>
      <c t="n" s="6" r="C6">
        <v>5745</v>
      </c>
      <c t="n" s="6" r="E6">
        <v>5402</v>
      </c>
    </row>
    <row spans="1:5" r="7">
      <c t="s" s="4" r="A7">
        <v>447</v>
      </c>
      <c t="n" s="6" r="C7">
        <v>6045</v>
      </c>
      <c t="n" s="6" r="E7">
        <v>5689</v>
      </c>
    </row>
    <row spans="1:5" r="8">
      <c t="s" s="4" r="A8">
        <v>448</v>
      </c>
      <c t="n" s="6" r="C8">
        <v>1357</v>
      </c>
      <c t="n" s="6" r="E8">
        <v>1534</v>
      </c>
    </row>
    <row spans="1:5" r="9">
      <c t="s" s="4" r="A9">
        <v>449</v>
      </c>
      <c t="n" s="6" r="C9">
        <v>13338</v>
      </c>
      <c t="n" s="6" r="E9">
        <v>10826</v>
      </c>
    </row>
    <row spans="1:5" r="10">
      <c t="s" s="4" r="A10">
        <v>450</v>
      </c>
      <c t="n" s="6" r="C10">
        <v>13730</v>
      </c>
      <c t="n" s="6" r="E10">
        <v>11193</v>
      </c>
    </row>
    <row spans="1:5" r="11">
      <c t="s" s="4" r="A11">
        <v>451</v>
      </c>
      <c t="n" s="6" r="C11">
        <v>1357</v>
      </c>
      <c t="n" s="6" r="E11">
        <v>1534</v>
      </c>
    </row>
    <row spans="1:5" r="12">
      <c t="s" s="4" r="A12">
        <v>452</v>
      </c>
      <c t="n" s="6" r="C12">
        <v>5588</v>
      </c>
      <c t="n" s="7" r="D12">
        <v>3827</v>
      </c>
    </row>
    <row spans="1:5" r="13">
      <c t="s" s="4" r="A13">
        <v>453</v>
      </c>
      <c t="n" s="6" r="C13">
        <v>70</v>
      </c>
      <c t="n" s="6" r="D13">
        <v>31</v>
      </c>
    </row>
    <row spans="1:5" r="14">
      <c t="s" s="4" r="A14">
        <v>454</v>
      </c>
      <c t="n" s="6" r="C14">
        <v>5962</v>
      </c>
      <c t="n" s="6" r="D14">
        <v>3077</v>
      </c>
    </row>
    <row spans="1:5" r="15">
      <c t="s" s="4" r="A15">
        <v>455</v>
      </c>
      <c t="n" s="6" r="C15">
        <v>41</v>
      </c>
      <c t="n" s="6" r="D15">
        <v>33</v>
      </c>
    </row>
    <row spans="1:5" r="16">
      <c t="s" s="4" r="A16">
        <v>456</v>
      </c>
      <c t="n" s="6" r="C16">
        <v>11550</v>
      </c>
      <c t="n" s="6" r="D16">
        <v>6904</v>
      </c>
    </row>
    <row spans="1:5" r="17">
      <c t="s" s="4" r="A17">
        <v>457</v>
      </c>
      <c t="n" s="6" r="C17">
        <v>111</v>
      </c>
      <c t="n" s="6" r="D17">
        <v>64</v>
      </c>
    </row>
    <row spans="1:5" r="18">
      <c t="s" s="4" r="A18">
        <v>351</v>
      </c>
    </row>
    <row spans="1:5" r="19">
      <c t="s" s="3" r="A19">
        <v>358</v>
      </c>
    </row>
    <row spans="1:5" r="20">
      <c t="s" s="4" r="A20">
        <v>444</v>
      </c>
      <c t="n" s="6" r="C20">
        <v>1536</v>
      </c>
      <c t="n" s="6" r="E20">
        <v>445</v>
      </c>
    </row>
    <row spans="1:5" r="21">
      <c t="s" s="4" r="A21">
        <v>445</v>
      </c>
      <c t="n" s="6" r="C21">
        <v>1542</v>
      </c>
      <c t="n" s="6" r="E21">
        <v>451</v>
      </c>
    </row>
    <row spans="1:5" r="22">
      <c t="s" s="4" r="A22">
        <v>446</v>
      </c>
      <c t="n" s="6" r="C22">
        <v>257</v>
      </c>
      <c t="n" s="6" r="E22">
        <v>262</v>
      </c>
    </row>
    <row spans="1:5" r="23">
      <c t="s" s="4" r="A23">
        <v>447</v>
      </c>
      <c t="n" s="6" r="C23">
        <v>289</v>
      </c>
      <c t="n" s="6" r="E23">
        <v>290</v>
      </c>
    </row>
    <row spans="1:5" r="24">
      <c t="s" s="4" r="A24">
        <v>448</v>
      </c>
      <c t="n" s="6" r="C24">
        <v>115</v>
      </c>
      <c t="n" s="6" r="E24">
        <v>120</v>
      </c>
    </row>
    <row spans="1:5" r="25">
      <c t="s" s="4" r="A25">
        <v>449</v>
      </c>
      <c t="n" s="6" r="C25">
        <v>1793</v>
      </c>
      <c t="n" s="6" r="E25">
        <v>707</v>
      </c>
    </row>
    <row spans="1:5" r="26">
      <c t="s" s="4" r="A26">
        <v>450</v>
      </c>
      <c t="n" s="6" r="C26">
        <v>1831</v>
      </c>
      <c t="n" s="6" r="E26">
        <v>741</v>
      </c>
    </row>
    <row spans="1:5" r="27">
      <c t="s" s="4" r="A27">
        <v>451</v>
      </c>
      <c t="n" s="6" r="C27">
        <v>115</v>
      </c>
      <c t="n" s="6" r="E27">
        <v>120</v>
      </c>
    </row>
    <row spans="1:5" r="28">
      <c t="s" s="4" r="A28">
        <v>452</v>
      </c>
      <c t="n" s="6" r="C28">
        <v>991</v>
      </c>
      <c t="n" s="6" r="D28">
        <v>450</v>
      </c>
    </row>
    <row spans="1:5" r="29">
      <c t="s" s="4" r="A29">
        <v>453</v>
      </c>
      <c t="n" s="6" r="C29">
        <v>14</v>
      </c>
    </row>
    <row spans="1:5" r="30">
      <c t="s" s="4" r="A30">
        <v>454</v>
      </c>
      <c t="n" s="6" r="C30">
        <v>260</v>
      </c>
      <c t="n" s="6" r="D30">
        <v>275</v>
      </c>
    </row>
    <row spans="1:5" r="31">
      <c t="s" s="4" r="A31">
        <v>455</v>
      </c>
      <c t="n" s="6" r="C31">
        <v>1</v>
      </c>
      <c t="n" s="6" r="D31">
        <v>1</v>
      </c>
    </row>
    <row spans="1:5" r="32">
      <c t="s" s="4" r="A32">
        <v>456</v>
      </c>
      <c t="n" s="6" r="C32">
        <v>1251</v>
      </c>
      <c t="n" s="6" r="D32">
        <v>725</v>
      </c>
    </row>
    <row spans="1:5" r="33">
      <c t="s" s="4" r="A33">
        <v>457</v>
      </c>
      <c t="n" s="6" r="C33">
        <v>15</v>
      </c>
      <c t="n" s="6" r="D33">
        <v>1</v>
      </c>
    </row>
    <row spans="1:5" r="34">
      <c t="s" s="4" r="A34">
        <v>304</v>
      </c>
    </row>
    <row spans="1:5" r="35">
      <c t="s" s="3" r="A35">
        <v>358</v>
      </c>
    </row>
    <row spans="1:5" r="36">
      <c t="s" s="4" r="A36">
        <v>444</v>
      </c>
      <c t="n" s="6" r="C36">
        <v>3525</v>
      </c>
      <c t="n" s="6" r="E36">
        <v>3130</v>
      </c>
    </row>
    <row spans="1:5" r="37">
      <c t="s" s="4" r="A37">
        <v>445</v>
      </c>
      <c t="n" s="6" r="C37">
        <v>3573</v>
      </c>
      <c t="n" s="6" r="E37">
        <v>3166</v>
      </c>
    </row>
    <row spans="1:5" r="38">
      <c t="s" s="4" r="A38">
        <v>446</v>
      </c>
      <c t="n" s="6" r="C38">
        <v>2903</v>
      </c>
      <c t="n" s="6" r="E38">
        <v>2507</v>
      </c>
    </row>
    <row spans="1:5" r="39">
      <c t="s" s="4" r="A39">
        <v>447</v>
      </c>
      <c t="n" s="6" r="C39">
        <v>2907</v>
      </c>
      <c t="n" s="6" r="E39">
        <v>2507</v>
      </c>
    </row>
    <row spans="1:5" r="40">
      <c t="s" s="4" r="A40">
        <v>448</v>
      </c>
      <c t="n" s="6" r="C40">
        <v>192</v>
      </c>
      <c t="n" s="6" r="E40">
        <v>308</v>
      </c>
    </row>
    <row spans="1:5" r="41">
      <c t="s" s="4" r="A41">
        <v>449</v>
      </c>
      <c t="n" s="6" r="C41">
        <v>6428</v>
      </c>
      <c t="n" s="6" r="E41">
        <v>5637</v>
      </c>
    </row>
    <row spans="1:5" r="42">
      <c t="s" s="4" r="A42">
        <v>450</v>
      </c>
      <c t="n" s="6" r="C42">
        <v>6480</v>
      </c>
      <c t="n" s="6" r="E42">
        <v>5673</v>
      </c>
    </row>
    <row spans="1:5" r="43">
      <c t="s" s="4" r="A43">
        <v>451</v>
      </c>
      <c t="n" s="6" r="C43">
        <v>192</v>
      </c>
      <c t="n" s="6" r="E43">
        <v>308</v>
      </c>
    </row>
    <row spans="1:5" r="44">
      <c t="s" s="4" r="A44">
        <v>452</v>
      </c>
      <c t="n" s="6" r="C44">
        <v>2783</v>
      </c>
      <c t="n" s="6" r="D44">
        <v>1566</v>
      </c>
    </row>
    <row spans="1:5" r="45">
      <c t="s" s="4" r="A45">
        <v>453</v>
      </c>
      <c t="n" s="6" r="C45">
        <v>26</v>
      </c>
      <c t="n" s="6" r="D45">
        <v>18</v>
      </c>
    </row>
    <row spans="1:5" r="46">
      <c t="s" s="4" r="A46">
        <v>454</v>
      </c>
      <c t="n" s="6" r="C46">
        <v>2905</v>
      </c>
      <c t="n" s="6" r="D46">
        <v>2169</v>
      </c>
    </row>
    <row spans="1:5" r="47">
      <c t="s" s="4" r="A47">
        <v>455</v>
      </c>
      <c t="n" s="6" r="C47">
        <v>21</v>
      </c>
      <c t="n" s="6" r="D47">
        <v>26</v>
      </c>
    </row>
    <row spans="1:5" r="48">
      <c t="s" s="4" r="A48">
        <v>456</v>
      </c>
      <c t="n" s="6" r="C48">
        <v>5688</v>
      </c>
      <c t="n" s="6" r="D48">
        <v>3735</v>
      </c>
    </row>
    <row spans="1:5" r="49">
      <c t="s" s="4" r="A49">
        <v>457</v>
      </c>
      <c t="n" s="6" r="C49">
        <v>47</v>
      </c>
      <c t="n" s="6" r="D49">
        <v>44</v>
      </c>
    </row>
    <row spans="1:5" r="50">
      <c t="s" s="4" r="A50">
        <v>355</v>
      </c>
    </row>
    <row spans="1:5" r="51">
      <c t="s" s="3" r="A51">
        <v>358</v>
      </c>
    </row>
    <row spans="1:5" r="52">
      <c t="s" s="4" r="A52">
        <v>444</v>
      </c>
      <c t="s" s="4" r="B52">
        <v>26</v>
      </c>
      <c t="n" s="6" r="C52">
        <v>886</v>
      </c>
      <c t="n" s="6" r="E52">
        <v>233</v>
      </c>
    </row>
    <row spans="1:5" r="53">
      <c t="s" s="4" r="A53">
        <v>445</v>
      </c>
      <c t="s" s="4" r="B53">
        <v>26</v>
      </c>
      <c t="n" s="6" r="C53">
        <v>887</v>
      </c>
      <c t="n" s="6" r="E53">
        <v>233</v>
      </c>
    </row>
    <row spans="1:5" r="54">
      <c t="s" s="4" r="A54">
        <v>446</v>
      </c>
      <c t="s" s="4" r="B54">
        <v>26</v>
      </c>
      <c t="n" s="6" r="C54">
        <v>360</v>
      </c>
      <c t="n" s="6" r="E54">
        <v>258</v>
      </c>
    </row>
    <row spans="1:5" r="55">
      <c t="s" s="4" r="A55">
        <v>447</v>
      </c>
      <c t="s" s="4" r="B55">
        <v>26</v>
      </c>
      <c t="n" s="6" r="C55">
        <v>360</v>
      </c>
      <c t="n" s="6" r="E55">
        <v>259</v>
      </c>
    </row>
    <row spans="1:5" r="56">
      <c t="s" s="4" r="A56">
        <v>448</v>
      </c>
      <c t="s" s="4" r="B56">
        <v>26</v>
      </c>
      <c t="n" s="6" r="C56">
        <v>157</v>
      </c>
      <c t="n" s="6" r="E56">
        <v>150</v>
      </c>
    </row>
    <row spans="1:5" r="57">
      <c t="s" s="4" r="A57">
        <v>449</v>
      </c>
      <c t="s" s="4" r="B57">
        <v>26</v>
      </c>
      <c t="n" s="6" r="C57">
        <v>1246</v>
      </c>
      <c t="n" s="6" r="E57">
        <v>491</v>
      </c>
    </row>
    <row spans="1:5" r="58">
      <c t="s" s="4" r="A58">
        <v>450</v>
      </c>
      <c t="s" s="4" r="B58">
        <v>26</v>
      </c>
      <c t="n" s="6" r="C58">
        <v>1247</v>
      </c>
      <c t="n" s="6" r="E58">
        <v>492</v>
      </c>
    </row>
    <row spans="1:5" r="59">
      <c t="s" s="4" r="A59">
        <v>451</v>
      </c>
      <c t="s" s="4" r="B59">
        <v>26</v>
      </c>
      <c t="n" s="6" r="C59">
        <v>157</v>
      </c>
      <c t="n" s="6" r="E59">
        <v>150</v>
      </c>
    </row>
    <row spans="1:5" r="60">
      <c t="s" s="4" r="A60">
        <v>452</v>
      </c>
      <c t="s" s="4" r="B60">
        <v>26</v>
      </c>
      <c t="n" s="6" r="C60">
        <v>468</v>
      </c>
      <c t="n" s="6" r="D60">
        <v>50</v>
      </c>
    </row>
    <row spans="1:5" r="61">
      <c t="s" s="4" r="A61">
        <v>453</v>
      </c>
      <c t="s" s="4" r="B61">
        <v>26</v>
      </c>
      <c t="n" s="6" r="C61">
        <v>9</v>
      </c>
      <c t="n" s="6" r="D61">
        <v>1</v>
      </c>
    </row>
    <row spans="1:5" r="62">
      <c t="s" s="4" r="A62">
        <v>454</v>
      </c>
      <c t="s" s="4" r="B62">
        <v>26</v>
      </c>
      <c t="n" s="6" r="C62">
        <v>309</v>
      </c>
      <c t="n" s="6" r="D62">
        <v>173</v>
      </c>
    </row>
    <row spans="1:5" r="63">
      <c t="s" s="4" r="A63">
        <v>455</v>
      </c>
      <c t="s" s="4" r="B63">
        <v>26</v>
      </c>
      <c t="n" s="6" r="C63">
        <v>4</v>
      </c>
      <c t="n" s="6" r="D63">
        <v>2</v>
      </c>
    </row>
    <row spans="1:5" r="64">
      <c t="s" s="4" r="A64">
        <v>456</v>
      </c>
      <c t="s" s="4" r="B64">
        <v>26</v>
      </c>
      <c t="n" s="6" r="C64">
        <v>777</v>
      </c>
      <c t="n" s="6" r="D64">
        <v>223</v>
      </c>
    </row>
    <row spans="1:5" r="65">
      <c t="s" s="4" r="A65">
        <v>457</v>
      </c>
      <c t="s" s="4" r="B65">
        <v>26</v>
      </c>
      <c t="n" s="6" r="C65">
        <v>13</v>
      </c>
      <c t="n" s="6" r="D65">
        <v>3</v>
      </c>
    </row>
    <row spans="1:5" r="66">
      <c t="s" s="4" r="A66">
        <v>353</v>
      </c>
    </row>
    <row spans="1:5" r="67">
      <c t="s" s="3" r="A67">
        <v>358</v>
      </c>
    </row>
    <row spans="1:5" r="68">
      <c t="s" s="4" r="A68">
        <v>444</v>
      </c>
      <c t="n" s="6" r="C68">
        <v>248</v>
      </c>
      <c t="n" s="6" r="E68">
        <v>264</v>
      </c>
    </row>
    <row spans="1:5" r="69">
      <c t="s" s="4" r="A69">
        <v>445</v>
      </c>
      <c t="n" s="6" r="C69">
        <v>248</v>
      </c>
      <c t="n" s="6" r="E69">
        <v>264</v>
      </c>
    </row>
    <row spans="1:5" r="70">
      <c t="s" s="4" r="A70">
        <v>449</v>
      </c>
      <c t="n" s="6" r="C70">
        <v>248</v>
      </c>
      <c t="n" s="6" r="E70">
        <v>264</v>
      </c>
    </row>
    <row spans="1:5" r="71">
      <c t="s" s="4" r="A71">
        <v>450</v>
      </c>
      <c t="n" s="6" r="C71">
        <v>248</v>
      </c>
      <c t="n" s="6" r="E71">
        <v>264</v>
      </c>
    </row>
    <row spans="1:5" r="72">
      <c t="s" s="4" r="A72">
        <v>452</v>
      </c>
      <c t="n" s="6" r="C72">
        <v>256</v>
      </c>
      <c t="n" s="6" r="D72">
        <v>264</v>
      </c>
    </row>
    <row spans="1:5" r="73">
      <c t="s" s="4" r="A73">
        <v>453</v>
      </c>
      <c t="n" s="6" r="C73">
        <v>4</v>
      </c>
      <c t="n" s="6" r="D73">
        <v>4</v>
      </c>
    </row>
    <row spans="1:5" r="74">
      <c t="s" s="4" r="A74">
        <v>456</v>
      </c>
      <c t="n" s="6" r="C74">
        <v>256</v>
      </c>
      <c t="n" s="6" r="D74">
        <v>264</v>
      </c>
    </row>
    <row spans="1:5" r="75">
      <c t="s" s="4" r="A75">
        <v>457</v>
      </c>
      <c t="n" s="6" r="C75">
        <v>4</v>
      </c>
      <c t="n" s="6" r="D75">
        <v>4</v>
      </c>
    </row>
    <row spans="1:5" r="76">
      <c t="s" s="4" r="A76">
        <v>354</v>
      </c>
    </row>
    <row spans="1:5" r="77">
      <c t="s" s="3" r="A77">
        <v>358</v>
      </c>
    </row>
    <row spans="1:5" r="78">
      <c t="s" s="4" r="A78">
        <v>444</v>
      </c>
      <c t="n" s="6" r="C78">
        <v>1398</v>
      </c>
      <c t="n" s="6" r="E78">
        <v>1352</v>
      </c>
    </row>
    <row spans="1:5" r="79">
      <c t="s" s="4" r="A79">
        <v>445</v>
      </c>
      <c t="n" s="6" r="C79">
        <v>1435</v>
      </c>
      <c t="n" s="6" r="E79">
        <v>1390</v>
      </c>
    </row>
    <row spans="1:5" r="80">
      <c t="s" s="4" r="A80">
        <v>446</v>
      </c>
      <c t="n" s="6" r="C80">
        <v>1950</v>
      </c>
      <c t="n" s="6" r="E80">
        <v>2091</v>
      </c>
    </row>
    <row spans="1:5" r="81">
      <c t="s" s="4" r="A81">
        <v>447</v>
      </c>
      <c t="n" s="6" r="C81">
        <v>2212</v>
      </c>
      <c t="n" s="6" r="E81">
        <v>2348</v>
      </c>
    </row>
    <row spans="1:5" r="82">
      <c t="s" s="4" r="A82">
        <v>448</v>
      </c>
      <c t="n" s="6" r="C82">
        <v>618</v>
      </c>
      <c t="n" s="6" r="E82">
        <v>678</v>
      </c>
    </row>
    <row spans="1:5" r="83">
      <c t="s" s="4" r="A83">
        <v>449</v>
      </c>
      <c t="n" s="6" r="C83">
        <v>3348</v>
      </c>
      <c t="n" s="6" r="E83">
        <v>3443</v>
      </c>
    </row>
    <row spans="1:5" r="84">
      <c t="s" s="4" r="A84">
        <v>450</v>
      </c>
      <c t="n" s="6" r="C84">
        <v>3647</v>
      </c>
      <c t="n" s="6" r="E84">
        <v>3738</v>
      </c>
    </row>
    <row spans="1:5" r="85">
      <c t="s" s="4" r="A85">
        <v>451</v>
      </c>
      <c t="n" s="6" r="C85">
        <v>618</v>
      </c>
      <c t="n" s="6" r="E85">
        <v>678</v>
      </c>
    </row>
    <row spans="1:5" r="86">
      <c t="s" s="4" r="A86">
        <v>452</v>
      </c>
      <c t="n" s="6" r="C86">
        <v>1090</v>
      </c>
      <c t="n" s="6" r="D86">
        <v>1430</v>
      </c>
    </row>
    <row spans="1:5" r="87">
      <c t="s" s="4" r="A87">
        <v>453</v>
      </c>
      <c t="n" s="6" r="C87">
        <v>17</v>
      </c>
      <c t="n" s="6" r="D87">
        <v>8</v>
      </c>
    </row>
    <row spans="1:5" r="88">
      <c t="s" s="4" r="A88">
        <v>454</v>
      </c>
      <c t="n" s="6" r="C88">
        <v>2208</v>
      </c>
      <c t="n" s="6" r="D88">
        <v>449</v>
      </c>
    </row>
    <row spans="1:5" r="89">
      <c t="s" s="4" r="A89">
        <v>455</v>
      </c>
      <c t="n" s="6" r="C89">
        <v>14</v>
      </c>
      <c t="n" s="6" r="D89">
        <v>4</v>
      </c>
    </row>
    <row spans="1:5" r="90">
      <c t="s" s="4" r="A90">
        <v>456</v>
      </c>
      <c t="n" s="6" r="C90">
        <v>3298</v>
      </c>
      <c t="n" s="6" r="D90">
        <v>1879</v>
      </c>
    </row>
    <row spans="1:5" r="91">
      <c t="s" s="4" r="A91">
        <v>457</v>
      </c>
      <c t="n" s="6" r="C91">
        <v>31</v>
      </c>
      <c t="n" s="6" r="D91">
        <v>12</v>
      </c>
    </row>
    <row spans="1:5" r="92">
      <c t="s" s="4" r="A92">
        <v>356</v>
      </c>
    </row>
    <row spans="1:5" r="93">
      <c t="s" s="3" r="A93">
        <v>358</v>
      </c>
    </row>
    <row spans="1:5" r="94">
      <c t="s" s="4" r="A94">
        <v>446</v>
      </c>
      <c t="n" s="6" r="C94">
        <v>275</v>
      </c>
      <c t="n" s="6" r="E94">
        <v>284</v>
      </c>
    </row>
    <row spans="1:5" r="95">
      <c t="s" s="4" r="A95">
        <v>447</v>
      </c>
      <c t="n" s="6" r="C95">
        <v>277</v>
      </c>
      <c t="n" s="6" r="E95">
        <v>285</v>
      </c>
    </row>
    <row spans="1:5" r="96">
      <c t="s" s="4" r="A96">
        <v>448</v>
      </c>
      <c t="n" s="6" r="C96">
        <v>275</v>
      </c>
      <c t="n" s="6" r="E96">
        <v>278</v>
      </c>
    </row>
    <row spans="1:5" r="97">
      <c t="s" s="4" r="A97">
        <v>449</v>
      </c>
      <c t="n" s="6" r="C97">
        <v>275</v>
      </c>
      <c t="n" s="6" r="E97">
        <v>284</v>
      </c>
    </row>
    <row spans="1:5" r="98">
      <c t="s" s="4" r="A98">
        <v>450</v>
      </c>
      <c t="n" s="6" r="C98">
        <v>277</v>
      </c>
      <c t="n" s="6" r="E98">
        <v>285</v>
      </c>
    </row>
    <row spans="1:5" r="99">
      <c t="s" s="4" r="A99">
        <v>451</v>
      </c>
      <c t="n" s="6" r="C99">
        <v>275</v>
      </c>
      <c t="n" s="7" r="E99">
        <v>278</v>
      </c>
    </row>
    <row spans="1:5" r="100">
      <c t="s" s="4" r="A100">
        <v>452</v>
      </c>
      <c t="n" s="6" r="D100">
        <v>62</v>
      </c>
    </row>
    <row spans="1:5" r="101">
      <c t="s" s="4" r="A101">
        <v>454</v>
      </c>
      <c t="n" s="6" r="C101">
        <v>280</v>
      </c>
    </row>
    <row spans="1:5" r="102">
      <c t="s" s="4" r="A102">
        <v>455</v>
      </c>
      <c t="n" s="6" r="C102">
        <v>1</v>
      </c>
    </row>
    <row spans="1:5" r="103">
      <c t="s" s="4" r="A103">
        <v>456</v>
      </c>
      <c t="n" s="6" r="C103">
        <v>280</v>
      </c>
      <c t="n" s="6" r="D103">
        <v>62</v>
      </c>
    </row>
    <row spans="1:5" r="104">
      <c t="s" s="4" r="A104">
        <v>457</v>
      </c>
      <c t="n" s="7" r="C104">
        <v>1</v>
      </c>
    </row>
    <row spans="1:5" r="105">
      <c t="s" s="4" r="A105">
        <v>306</v>
      </c>
    </row>
    <row spans="1:5" r="106">
      <c t="s" s="3" r="A106">
        <v>358</v>
      </c>
    </row>
    <row spans="1:5" r="107">
      <c t="s" s="4" r="A107">
        <v>452</v>
      </c>
      <c t="s" s="4" r="B107">
        <v>421</v>
      </c>
      <c t="n" s="6" r="D107">
        <v>5</v>
      </c>
    </row>
    <row spans="1:5" r="108">
      <c t="s" s="4" r="A108">
        <v>454</v>
      </c>
      <c t="s" s="4" r="B108">
        <v>421</v>
      </c>
      <c t="n" s="6" r="D108">
        <v>11</v>
      </c>
    </row>
    <row spans="1:5" r="109">
      <c t="s" s="4" r="A109">
        <v>456</v>
      </c>
      <c t="s" s="4" r="B109">
        <v>421</v>
      </c>
      <c t="n" s="7" r="D109">
        <v>16</v>
      </c>
    </row>
    <row spans="1:5" r="110">
      <c t="n" r="A110"/>
    </row>
    <row spans="1:5" r="111">
      <c t="s" s="4" r="A111">
        <v>26</v>
      </c>
      <c t="s" s="4" r="B111">
        <v>458</v>
      </c>
    </row>
    <row spans="1:5" r="112">
      <c t="s" s="4" r="A112">
        <v>421</v>
      </c>
      <c t="s" s="4" r="B112">
        <v>459</v>
      </c>
    </row>
  </sheetData>
  <mergeCells count="5">
    <mergeCell ref="A1:B2"/>
    <mergeCell ref="C1:D1"/>
    <mergeCell ref="A110:D110"/>
    <mergeCell ref="B111:D111"/>
    <mergeCell ref="B112:D1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7"/>
    <col customWidth="1" max="3" min="3" width="25"/>
    <col customWidth="1" max="4" min="4" width="25"/>
  </cols>
  <sheetData>
    <row spans="1:4" r="1">
      <c t="s" s="1" r="A1">
        <v>460</v>
      </c>
      <c t="s" s="2" r="C1">
        <v>1</v>
      </c>
    </row>
    <row spans="1:4" r="2">
      <c t="s" s="2" r="C2">
        <v>461</v>
      </c>
      <c t="s" s="2" r="D2">
        <v>462</v>
      </c>
    </row>
    <row spans="1:4" r="3">
      <c t="s" s="3" r="A3">
        <v>358</v>
      </c>
    </row>
    <row spans="1:4" r="4">
      <c t="s" s="4" r="A4">
        <v>463</v>
      </c>
      <c t="s" s="4" r="B4">
        <v>26</v>
      </c>
      <c t="n" s="6" r="C4">
        <v>1</v>
      </c>
    </row>
    <row spans="1:4" r="5">
      <c t="s" s="4" r="A5">
        <v>464</v>
      </c>
      <c t="s" s="4" r="B5">
        <v>26</v>
      </c>
      <c t="n" s="7" r="C5">
        <v>124</v>
      </c>
    </row>
    <row spans="1:4" r="6">
      <c t="s" s="4" r="A6">
        <v>465</v>
      </c>
      <c t="s" s="4" r="B6">
        <v>26</v>
      </c>
      <c t="n" s="7" r="C6">
        <v>124</v>
      </c>
    </row>
    <row spans="1:4" r="7">
      <c t="s" s="4" r="A7">
        <v>466</v>
      </c>
      <c t="n" s="6" r="D7">
        <v>1</v>
      </c>
    </row>
    <row spans="1:4" r="8">
      <c t="s" s="4" r="A8">
        <v>467</v>
      </c>
      <c t="n" s="7" r="D8">
        <v>124</v>
      </c>
    </row>
    <row spans="1:4" r="9">
      <c t="n" r="A9"/>
    </row>
    <row spans="1:4" r="10">
      <c t="s" s="4" r="A10">
        <v>26</v>
      </c>
      <c t="s" s="4" r="B10">
        <v>468</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1"/>
    <col customWidth="1" max="3" min="3" width="29"/>
    <col customWidth="1" max="4" min="4" width="4"/>
  </cols>
  <sheetData>
    <row spans="1:4" r="1">
      <c t="s" s="1" r="A1">
        <v>469</v>
      </c>
      <c t="s" s="2" r="B1">
        <v>381</v>
      </c>
      <c t="s" s="2" r="C1">
        <v>470</v>
      </c>
    </row>
    <row spans="1:4" r="2">
      <c t="s" s="3" r="A2">
        <v>471</v>
      </c>
    </row>
    <row spans="1:4" r="3">
      <c t="s" s="4" r="A3">
        <v>388</v>
      </c>
      <c t="n" s="6" r="B3">
        <v>16</v>
      </c>
      <c t="n" s="6" r="C3">
        <v>16</v>
      </c>
    </row>
    <row spans="1:4" r="4">
      <c t="s" s="4" r="A4">
        <v>472</v>
      </c>
      <c t="n" s="7" r="B4">
        <v>2760</v>
      </c>
      <c t="n" s="7" r="C4">
        <v>1870</v>
      </c>
      <c t="s" s="4" r="D4">
        <v>26</v>
      </c>
    </row>
    <row spans="1:4" r="5">
      <c t="s" s="4" r="A5">
        <v>389</v>
      </c>
    </row>
    <row spans="1:4" r="6">
      <c t="s" s="3" r="A6">
        <v>471</v>
      </c>
    </row>
    <row spans="1:4" r="7">
      <c t="s" s="4" r="A7">
        <v>388</v>
      </c>
      <c t="n" s="6" r="B7">
        <v>3</v>
      </c>
      <c t="n" s="6" r="C7">
        <v>3</v>
      </c>
    </row>
    <row spans="1:4" r="8">
      <c t="s" s="4" r="A8">
        <v>472</v>
      </c>
      <c t="n" s="7" r="B8">
        <v>1224</v>
      </c>
      <c t="n" s="7" r="C8">
        <v>540</v>
      </c>
    </row>
    <row spans="1:4" r="9">
      <c t="s" s="4" r="A9">
        <v>473</v>
      </c>
    </row>
    <row spans="1:4" r="10">
      <c t="s" s="3" r="A10">
        <v>471</v>
      </c>
    </row>
    <row spans="1:4" r="11">
      <c t="s" s="4" r="A11">
        <v>388</v>
      </c>
      <c t="n" s="6" r="B11">
        <v>7</v>
      </c>
      <c t="n" s="6" r="C11">
        <v>7</v>
      </c>
    </row>
    <row spans="1:4" r="12">
      <c t="s" s="4" r="A12">
        <v>472</v>
      </c>
      <c t="n" s="7" r="B12">
        <v>413</v>
      </c>
      <c t="n" s="7" r="C12">
        <v>413</v>
      </c>
    </row>
    <row spans="1:4" r="13">
      <c t="s" s="4" r="A13">
        <v>474</v>
      </c>
    </row>
    <row spans="1:4" r="14">
      <c t="s" s="3" r="A14">
        <v>471</v>
      </c>
    </row>
    <row spans="1:4" r="15">
      <c t="s" s="4" r="A15">
        <v>388</v>
      </c>
      <c t="n" s="6" r="B15">
        <v>1</v>
      </c>
      <c t="n" s="6" r="C15">
        <v>2</v>
      </c>
    </row>
    <row spans="1:4" r="16">
      <c t="s" s="4" r="A16">
        <v>472</v>
      </c>
      <c t="n" s="7" r="B16">
        <v>59</v>
      </c>
      <c t="n" s="7" r="C16">
        <v>191</v>
      </c>
    </row>
    <row spans="1:4" r="17">
      <c t="s" s="4" r="A17">
        <v>475</v>
      </c>
    </row>
    <row spans="1:4" r="18">
      <c t="s" s="3" r="A18">
        <v>471</v>
      </c>
    </row>
    <row spans="1:4" r="19">
      <c t="s" s="4" r="A19">
        <v>388</v>
      </c>
      <c t="n" s="6" r="B19">
        <v>1</v>
      </c>
      <c t="n" s="6" r="C19">
        <v>1</v>
      </c>
    </row>
    <row spans="1:4" r="20">
      <c t="s" s="4" r="A20">
        <v>472</v>
      </c>
      <c t="n" s="7" r="B20">
        <v>55</v>
      </c>
      <c t="n" s="7" r="C20">
        <v>55</v>
      </c>
    </row>
    <row spans="1:4" r="21">
      <c t="s" s="4" r="A21">
        <v>476</v>
      </c>
    </row>
    <row spans="1:4" r="22">
      <c t="s" s="3" r="A22">
        <v>471</v>
      </c>
    </row>
    <row spans="1:4" r="23">
      <c t="s" s="4" r="A23">
        <v>388</v>
      </c>
      <c t="n" s="6" r="B23">
        <v>4</v>
      </c>
      <c t="n" s="6" r="C23">
        <v>3</v>
      </c>
    </row>
    <row spans="1:4" r="24">
      <c t="s" s="4" r="A24">
        <v>472</v>
      </c>
      <c t="n" s="7" r="B24">
        <v>1009</v>
      </c>
      <c t="n" s="7" r="C24">
        <v>671</v>
      </c>
    </row>
    <row spans="1:4" r="25">
      <c t="n" r="A25"/>
    </row>
    <row spans="1:4" r="26">
      <c t="s" s="4" r="A26">
        <v>26</v>
      </c>
      <c t="s" s="4" r="B26">
        <v>61</v>
      </c>
    </row>
  </sheetData>
  <mergeCells count="3">
    <mergeCell ref="C1:D1"/>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7</v>
      </c>
      <c t="s" s="2" r="B1">
        <v>1</v>
      </c>
    </row>
    <row spans="1:3" r="2">
      <c t="s" s="2" r="B2">
        <v>2</v>
      </c>
      <c t="s" s="2" r="C2">
        <v>68</v>
      </c>
    </row>
    <row spans="1:3" r="3">
      <c t="s" s="3" r="A3">
        <v>478</v>
      </c>
    </row>
    <row spans="1:3" r="4">
      <c t="s" s="4" r="A4">
        <v>479</v>
      </c>
      <c t="n" s="6" r="B4">
        <v>4774856</v>
      </c>
      <c t="n" s="6" r="C4">
        <v>4809856</v>
      </c>
    </row>
    <row spans="1:3" r="5">
      <c t="s" s="3" r="A5">
        <v>480</v>
      </c>
    </row>
    <row spans="1:3" r="6">
      <c t="s" s="4" r="A6">
        <v>481</v>
      </c>
      <c t="n" s="6" r="B6">
        <v>16283</v>
      </c>
      <c t="n" s="6" r="C6">
        <v>11283</v>
      </c>
    </row>
    <row spans="1:3" r="7">
      <c t="s" s="4" r="A7">
        <v>482</v>
      </c>
      <c t="n" s="6" r="B7">
        <v>4791139</v>
      </c>
      <c t="n" s="6" r="C7">
        <v>4821139</v>
      </c>
    </row>
    <row spans="1:3" r="8">
      <c t="s" s="4" r="A8">
        <v>479</v>
      </c>
      <c t="n" s="8" r="B8">
        <v>0.11</v>
      </c>
      <c t="n" s="8" r="C8">
        <v>0.08</v>
      </c>
    </row>
    <row spans="1:3" r="9">
      <c t="s" s="4" r="A9">
        <v>482</v>
      </c>
      <c t="n" s="8" r="B9">
        <v>0.11</v>
      </c>
      <c t="n" s="8" r="C9">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7</v>
      </c>
      <c t="s" s="2" r="B1">
        <v>1</v>
      </c>
    </row>
    <row spans="1:3" r="2">
      <c t="s" s="2" r="B2">
        <v>2</v>
      </c>
      <c t="s" s="2" r="C2">
        <v>68</v>
      </c>
    </row>
    <row spans="1:3" r="3">
      <c t="s" s="4" r="A3">
        <v>110</v>
      </c>
      <c t="n" s="7" r="B3">
        <v>524</v>
      </c>
      <c t="n" s="7" r="C3">
        <v>381</v>
      </c>
    </row>
    <row spans="1:3" r="4">
      <c t="s" s="3" r="A4">
        <v>118</v>
      </c>
    </row>
    <row spans="1:3" r="5">
      <c t="s" s="4" r="A5">
        <v>119</v>
      </c>
      <c t="n" s="6" r="B5">
        <v>508</v>
      </c>
      <c t="n" s="6" r="C5">
        <v>301</v>
      </c>
    </row>
    <row spans="1:3" r="6">
      <c t="s" s="4" r="A6">
        <v>120</v>
      </c>
      <c t="n" s="6" r="B6">
        <v>-173</v>
      </c>
      <c t="n" s="6" r="C6">
        <v>-103</v>
      </c>
    </row>
    <row spans="1:3" r="7">
      <c t="s" s="4" r="A7">
        <v>121</v>
      </c>
      <c t="n" s="6" r="B7">
        <v>-6</v>
      </c>
      <c t="n" s="6" r="C7">
        <v>4</v>
      </c>
    </row>
    <row spans="1:3" r="8">
      <c t="s" s="4" r="A8">
        <v>122</v>
      </c>
      <c t="n" s="6" r="B8">
        <v>2</v>
      </c>
      <c t="n" s="6" r="C8">
        <v>-1</v>
      </c>
    </row>
    <row spans="1:3" r="9">
      <c t="s" s="4" r="A9">
        <v>123</v>
      </c>
      <c t="n" s="6" r="B9">
        <v>331</v>
      </c>
      <c t="n" s="6" r="C9">
        <v>201</v>
      </c>
    </row>
    <row spans="1:3" r="10">
      <c t="s" s="3" r="A10">
        <v>124</v>
      </c>
    </row>
    <row spans="1:3" r="11">
      <c t="s" s="4" r="A11">
        <v>125</v>
      </c>
      <c t="n" s="6" r="B11">
        <v>331</v>
      </c>
      <c t="n" s="6" r="C11">
        <v>201</v>
      </c>
    </row>
    <row spans="1:3" r="12">
      <c t="s" s="4" r="A12">
        <v>126</v>
      </c>
      <c t="n" s="6" r="B12">
        <v>855</v>
      </c>
      <c t="n" s="6" r="C12">
        <v>582</v>
      </c>
    </row>
    <row spans="1:3" r="13">
      <c t="s" s="4" r="A13">
        <v>127</v>
      </c>
    </row>
    <row spans="1:3" r="14">
      <c t="s" s="3" r="A14">
        <v>124</v>
      </c>
    </row>
    <row spans="1:3" r="15">
      <c t="s" s="4" r="A15">
        <v>128</v>
      </c>
      <c t="n" s="6" r="B15">
        <v>3</v>
      </c>
      <c t="n" s="6" r="C15">
        <v>1</v>
      </c>
    </row>
    <row spans="1:3" r="16">
      <c t="s" s="4" r="A16">
        <v>129</v>
      </c>
      <c t="n" s="6" r="B16">
        <v>-3</v>
      </c>
      <c t="n" s="6" r="C16">
        <v>-1</v>
      </c>
    </row>
    <row spans="1:3" r="17">
      <c t="s" s="4" r="A17">
        <v>130</v>
      </c>
      <c t="n" s="6" r="B17">
        <v>0</v>
      </c>
      <c t="n" s="6" r="C17">
        <v>0</v>
      </c>
    </row>
    <row spans="1:3" r="18">
      <c t="s" s="4" r="A18">
        <v>131</v>
      </c>
      <c t="n" s="6" r="B18">
        <v>0</v>
      </c>
      <c t="n" s="6" r="C18">
        <v>0</v>
      </c>
    </row>
    <row spans="1:3" r="19">
      <c t="s" s="4" r="A19">
        <v>132</v>
      </c>
    </row>
    <row spans="1:3" r="20">
      <c t="s" s="3" r="A20">
        <v>124</v>
      </c>
    </row>
    <row spans="1:3" r="21">
      <c t="s" s="4" r="A21">
        <v>128</v>
      </c>
      <c t="n" s="6" r="B21">
        <v>13</v>
      </c>
      <c t="n" s="6" r="C21">
        <v>13</v>
      </c>
    </row>
    <row spans="1:3" r="22">
      <c t="s" s="4" r="A22">
        <v>129</v>
      </c>
      <c t="n" s="6" r="B22">
        <v>-13</v>
      </c>
      <c t="n" s="6" r="C22">
        <v>-13</v>
      </c>
    </row>
    <row spans="1:3" r="23">
      <c t="s" s="4" r="A23">
        <v>130</v>
      </c>
      <c t="n" s="6" r="B23">
        <v>0</v>
      </c>
      <c t="n" s="6" r="C23">
        <v>0</v>
      </c>
    </row>
    <row spans="1:3" r="24">
      <c t="s" s="4" r="A24">
        <v>131</v>
      </c>
      <c t="n" s="7" r="B24">
        <v>0</v>
      </c>
      <c t="n" s="7" r="C2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68</v>
      </c>
    </row>
    <row spans="1:3" r="3">
      <c t="s" s="3" r="A3">
        <v>484</v>
      </c>
    </row>
    <row spans="1:3" r="4">
      <c t="s" s="4" r="A4">
        <v>485</v>
      </c>
      <c t="n" s="6" r="B4">
        <v>68473</v>
      </c>
      <c t="n" s="6" r="C4">
        <v>76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86</v>
      </c>
      <c t="s" s="2" r="B1">
        <v>1</v>
      </c>
    </row>
    <row spans="1:3" r="2">
      <c t="s" s="2" r="B2">
        <v>2</v>
      </c>
      <c t="s" s="2" r="C2">
        <v>68</v>
      </c>
    </row>
    <row spans="1:3" r="3">
      <c t="s" s="3" r="A3">
        <v>487</v>
      </c>
    </row>
    <row spans="1:3" r="4">
      <c t="s" s="4" r="A4">
        <v>488</v>
      </c>
      <c t="n" s="6" r="B4">
        <v>342000</v>
      </c>
    </row>
    <row spans="1:3" r="5">
      <c t="s" s="4" r="A5">
        <v>142</v>
      </c>
      <c t="n" s="7" r="B5">
        <v>16000</v>
      </c>
      <c t="n" s="7" r="C5">
        <v>17000</v>
      </c>
    </row>
    <row spans="1:3" r="6">
      <c t="s" s="4" r="A6">
        <v>489</v>
      </c>
      <c t="n" s="7" r="B6">
        <v>0</v>
      </c>
    </row>
    <row spans="1:3" r="7">
      <c t="s" s="4" r="A7">
        <v>490</v>
      </c>
      <c t="n" s="6" r="B7">
        <v>7500</v>
      </c>
      <c t="n" s="6" r="C7">
        <v>7500</v>
      </c>
    </row>
    <row spans="1:3" r="8">
      <c t="s" s="4" r="A8">
        <v>491</v>
      </c>
      <c t="n" s="6" r="B8">
        <v>7500</v>
      </c>
      <c t="n" s="6" r="C8">
        <v>7500</v>
      </c>
    </row>
    <row spans="1:3" r="9">
      <c t="s" s="4" r="A9">
        <v>492</v>
      </c>
      <c t="n" s="7" r="B9">
        <v>16000</v>
      </c>
      <c t="n" s="7" r="C9">
        <v>1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93</v>
      </c>
      <c t="s" s="2" r="B1">
        <v>1</v>
      </c>
    </row>
    <row spans="1:3" r="2">
      <c t="s" s="2" r="B2">
        <v>2</v>
      </c>
      <c t="s" s="2" r="C2">
        <v>68</v>
      </c>
    </row>
    <row spans="1:3" r="3">
      <c t="s" s="3" r="A3">
        <v>487</v>
      </c>
    </row>
    <row spans="1:3" r="4">
      <c t="s" s="4" r="A4">
        <v>494</v>
      </c>
      <c t="s" s="4" r="B4">
        <v>495</v>
      </c>
      <c t="s" s="4" r="C4">
        <v>496</v>
      </c>
    </row>
    <row spans="1:3" r="5">
      <c t="s" s="4" r="A5">
        <v>497</v>
      </c>
      <c t="s" s="4" r="B5">
        <v>498</v>
      </c>
      <c t="s" s="4" r="C5">
        <v>498</v>
      </c>
    </row>
    <row spans="1:3" r="6">
      <c t="s" s="4" r="A6">
        <v>499</v>
      </c>
      <c t="s" s="4" r="B6">
        <v>500</v>
      </c>
      <c t="s" s="4" r="C6">
        <v>500</v>
      </c>
    </row>
    <row spans="1:3" r="7">
      <c t="s" s="4" r="A7">
        <v>501</v>
      </c>
      <c t="s" s="4" r="B7">
        <v>502</v>
      </c>
      <c t="s" s="4" r="C7">
        <v>5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04</v>
      </c>
      <c t="s" s="2" r="B1">
        <v>1</v>
      </c>
    </row>
    <row spans="1:3" r="2">
      <c t="s" s="2" r="B2">
        <v>2</v>
      </c>
      <c t="s" s="2" r="C2">
        <v>68</v>
      </c>
    </row>
    <row spans="1:3" r="3">
      <c t="s" s="3" r="A3">
        <v>487</v>
      </c>
    </row>
    <row spans="1:3" r="4">
      <c t="s" s="4" r="A4">
        <v>505</v>
      </c>
      <c t="s" s="4" r="B4">
        <v>500</v>
      </c>
      <c t="s" s="4" r="C4">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6"/>
  </cols>
  <sheetData>
    <row spans="1:5" r="1">
      <c t="s" s="1" r="A1">
        <v>506</v>
      </c>
      <c t="s" s="2" r="C1">
        <v>1</v>
      </c>
      <c t="s" s="2" r="E1">
        <v>290</v>
      </c>
    </row>
    <row spans="1:5" r="2">
      <c t="s" s="2" r="C2">
        <v>2</v>
      </c>
      <c t="s" s="2" r="D2">
        <v>68</v>
      </c>
      <c t="s" s="2" r="E2">
        <v>25</v>
      </c>
    </row>
    <row spans="1:5" r="3">
      <c t="s" s="3" r="A3">
        <v>487</v>
      </c>
    </row>
    <row spans="1:5" r="4">
      <c t="s" s="4" r="A4">
        <v>507</v>
      </c>
      <c t="n" s="6" r="C4">
        <v>211185</v>
      </c>
    </row>
    <row spans="1:5" r="5">
      <c t="s" s="4" r="A5">
        <v>508</v>
      </c>
      <c t="n" s="6" r="C5">
        <v>7500</v>
      </c>
      <c t="n" s="6" r="D5">
        <v>7500</v>
      </c>
    </row>
    <row spans="1:5" r="6">
      <c t="s" s="4" r="A6">
        <v>509</v>
      </c>
      <c t="n" s="6" r="C6">
        <v>0</v>
      </c>
    </row>
    <row spans="1:5" r="7">
      <c t="s" s="4" r="A7">
        <v>510</v>
      </c>
      <c t="n" s="6" r="C7">
        <v>0</v>
      </c>
    </row>
    <row spans="1:5" r="8">
      <c t="s" s="4" r="A8">
        <v>511</v>
      </c>
      <c t="n" s="6" r="C8">
        <v>0</v>
      </c>
    </row>
    <row spans="1:5" r="9">
      <c t="s" s="4" r="A9">
        <v>512</v>
      </c>
      <c t="n" s="6" r="C9">
        <v>218685</v>
      </c>
      <c t="n" s="6" r="E9">
        <v>211185</v>
      </c>
    </row>
    <row spans="1:5" r="10">
      <c t="s" s="4" r="A10">
        <v>513</v>
      </c>
      <c t="n" s="8" r="C10">
        <v>6.57</v>
      </c>
    </row>
    <row spans="1:5" r="11">
      <c t="s" s="4" r="A11">
        <v>514</v>
      </c>
      <c t="n" s="9" r="C11">
        <v>5.76</v>
      </c>
    </row>
    <row spans="1:5" r="12">
      <c t="s" s="4" r="A12">
        <v>515</v>
      </c>
      <c t="n" s="6" r="C12">
        <v>0</v>
      </c>
    </row>
    <row spans="1:5" r="13">
      <c t="s" s="4" r="A13">
        <v>516</v>
      </c>
      <c t="n" s="6" r="C13">
        <v>0</v>
      </c>
    </row>
    <row spans="1:5" r="14">
      <c t="s" s="4" r="A14">
        <v>517</v>
      </c>
      <c t="n" s="6" r="C14">
        <v>0</v>
      </c>
    </row>
    <row spans="1:5" r="15">
      <c t="s" s="4" r="A15">
        <v>518</v>
      </c>
      <c t="n" s="8" r="C15">
        <v>6.54</v>
      </c>
      <c t="n" s="8" r="E15">
        <v>6.57</v>
      </c>
    </row>
    <row spans="1:5" r="16">
      <c t="s" s="4" r="A16">
        <v>519</v>
      </c>
      <c t="s" s="4" r="C16">
        <v>520</v>
      </c>
      <c t="s" s="4" r="E16">
        <v>521</v>
      </c>
    </row>
    <row spans="1:5" r="17">
      <c t="s" s="4" r="A17">
        <v>522</v>
      </c>
      <c t="s" s="4" r="B17">
        <v>26</v>
      </c>
      <c t="n" s="7" r="C17">
        <v>69619</v>
      </c>
    </row>
    <row spans="1:5" r="18">
      <c t="n" r="A18"/>
    </row>
    <row spans="1:5" r="19">
      <c t="s" s="4" r="A19">
        <v>26</v>
      </c>
      <c t="s" s="4" r="B19">
        <v>523</v>
      </c>
    </row>
  </sheetData>
  <mergeCells count="4">
    <mergeCell ref="A1:B2"/>
    <mergeCell ref="C1:D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t="s" s="1" r="A1">
        <v>524</v>
      </c>
      <c t="s" s="2" r="B1">
        <v>1</v>
      </c>
    </row>
    <row spans="1:2" r="2">
      <c t="s" s="2" r="B2">
        <v>525</v>
      </c>
    </row>
    <row spans="1:2" r="3">
      <c t="s" s="3" r="A3">
        <v>526</v>
      </c>
    </row>
    <row spans="1:2" r="4">
      <c t="s" s="4" r="A4">
        <v>527</v>
      </c>
      <c t="n" s="6" r="B4">
        <v>21</v>
      </c>
    </row>
    <row spans="1:2" r="5">
      <c t="s" s="4" r="A5">
        <v>528</v>
      </c>
      <c t="n" s="6" r="B5">
        <v>55</v>
      </c>
    </row>
    <row spans="1:2" r="6">
      <c t="s" s="4" r="A6">
        <v>529</v>
      </c>
      <c t="n" s="6" r="B6">
        <v>65</v>
      </c>
    </row>
    <row spans="1:2" r="7">
      <c t="s" s="4" r="A7">
        <v>530</v>
      </c>
      <c t="s" s="4" r="B7">
        <v>531</v>
      </c>
    </row>
    <row spans="1:2" r="8">
      <c t="s" s="4" r="A8">
        <v>532</v>
      </c>
      <c t="s" s="4" r="B8">
        <v>500</v>
      </c>
    </row>
    <row spans="1:2" r="9">
      <c t="s" s="4" r="A9">
        <v>127</v>
      </c>
    </row>
    <row spans="1:2" r="10">
      <c t="s" s="3" r="A10">
        <v>526</v>
      </c>
    </row>
    <row spans="1:2" r="11">
      <c t="s" s="4" r="A11">
        <v>533</v>
      </c>
      <c t="n" s="7" r="B11">
        <v>0</v>
      </c>
    </row>
    <row spans="1:2" r="12">
      <c t="s" s="4" r="A12">
        <v>132</v>
      </c>
    </row>
    <row spans="1:2" r="13">
      <c t="s" s="3" r="A13">
        <v>526</v>
      </c>
    </row>
    <row spans="1:2" r="14">
      <c t="s" s="4" r="A14">
        <v>533</v>
      </c>
      <c t="n" s="6" r="B14">
        <v>5000</v>
      </c>
    </row>
    <row spans="1:2" r="15">
      <c t="s" s="4" r="A15">
        <v>534</v>
      </c>
      <c t="n" s="7" r="B15">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v>
      </c>
      <c t="s" s="2" r="C2">
        <v>68</v>
      </c>
    </row>
    <row spans="1:3" r="3">
      <c t="s" s="4" r="A3">
        <v>127</v>
      </c>
    </row>
    <row spans="1:3" r="4">
      <c t="s" s="3" r="A4">
        <v>536</v>
      </c>
    </row>
    <row spans="1:3" r="5">
      <c t="s" s="4" r="A5">
        <v>537</v>
      </c>
      <c t="n" s="7" r="B5">
        <v>35</v>
      </c>
      <c t="n" s="7" r="C5">
        <v>33</v>
      </c>
    </row>
    <row spans="1:3" r="6">
      <c t="s" s="4" r="A6">
        <v>538</v>
      </c>
      <c t="n" s="6" r="B6">
        <v>-48</v>
      </c>
      <c t="n" s="6" r="C6">
        <v>-49</v>
      </c>
    </row>
    <row spans="1:3" r="7">
      <c t="s" s="4" r="A7">
        <v>539</v>
      </c>
      <c t="n" s="6" r="B7">
        <v>0</v>
      </c>
      <c t="n" s="6" r="C7">
        <v>0</v>
      </c>
    </row>
    <row spans="1:3" r="8">
      <c t="s" s="4" r="A8">
        <v>540</v>
      </c>
      <c t="n" s="6" r="B8">
        <v>19</v>
      </c>
      <c t="n" s="6" r="C8">
        <v>17</v>
      </c>
    </row>
    <row spans="1:3" r="9">
      <c t="s" s="4" r="A9">
        <v>128</v>
      </c>
      <c t="n" s="6" r="B9">
        <v>6</v>
      </c>
      <c t="n" s="6" r="C9">
        <v>1</v>
      </c>
    </row>
    <row spans="1:3" r="10">
      <c t="s" s="4" r="A10">
        <v>132</v>
      </c>
    </row>
    <row spans="1:3" r="11">
      <c t="s" s="3" r="A11">
        <v>536</v>
      </c>
    </row>
    <row spans="1:3" r="12">
      <c t="s" s="4" r="A12">
        <v>541</v>
      </c>
      <c t="n" s="6" r="B12">
        <v>6</v>
      </c>
      <c t="n" s="6" r="C12">
        <v>6</v>
      </c>
    </row>
    <row spans="1:3" r="13">
      <c t="s" s="4" r="A13">
        <v>537</v>
      </c>
      <c t="n" s="6" r="B13">
        <v>7</v>
      </c>
      <c t="n" s="6" r="C13">
        <v>7</v>
      </c>
    </row>
    <row spans="1:3" r="14">
      <c t="s" s="4" r="A14">
        <v>539</v>
      </c>
      <c t="n" s="6" r="B14">
        <v>0</v>
      </c>
      <c t="n" s="6" r="C14">
        <v>0</v>
      </c>
    </row>
    <row spans="1:3" r="15">
      <c t="s" s="4" r="A15">
        <v>128</v>
      </c>
      <c t="n" s="7" r="B15">
        <v>13</v>
      </c>
      <c t="n" s="7" r="C15">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71"/>
    <col customWidth="1" max="3" min="3" width="25"/>
    <col customWidth="1" max="4" min="4" width="21"/>
    <col customWidth="1" max="5" min="5" width="25"/>
    <col customWidth="1" max="6" min="6" width="4"/>
  </cols>
  <sheetData>
    <row spans="1:6" r="1">
      <c t="s" s="1" r="A1">
        <v>542</v>
      </c>
      <c t="s" s="2" r="B1">
        <v>543</v>
      </c>
      <c t="s" s="2" r="C1">
        <v>544</v>
      </c>
      <c t="s" s="2" r="D1">
        <v>545</v>
      </c>
      <c t="s" s="2" r="E1">
        <v>546</v>
      </c>
    </row>
    <row spans="1:6" r="2">
      <c t="s" s="3" r="A2">
        <v>547</v>
      </c>
    </row>
    <row spans="1:6" r="3">
      <c t="s" s="4" r="A3">
        <v>50</v>
      </c>
      <c t="n" s="7" r="C3">
        <v>35000000</v>
      </c>
      <c t="n" s="7" r="E3">
        <v>40000000</v>
      </c>
      <c t="s" s="4" r="F3">
        <v>26</v>
      </c>
    </row>
    <row spans="1:6" r="4">
      <c t="s" s="4" r="A4">
        <v>548</v>
      </c>
      <c t="n" s="6" r="C4">
        <v>6</v>
      </c>
      <c t="n" s="6" r="E4">
        <v>7</v>
      </c>
    </row>
    <row spans="1:6" r="5">
      <c t="s" s="4" r="A5">
        <v>549</v>
      </c>
      <c t="n" s="7" r="C5">
        <v>5000000</v>
      </c>
    </row>
    <row spans="1:6" r="6">
      <c t="s" s="4" r="A6">
        <v>550</v>
      </c>
      <c t="n" s="6" r="C6">
        <v>48900000</v>
      </c>
    </row>
    <row spans="1:6" r="7">
      <c t="s" s="4" r="A7">
        <v>551</v>
      </c>
      <c t="n" s="7" r="C7">
        <v>89900000</v>
      </c>
    </row>
    <row spans="1:6" r="8">
      <c t="s" s="4" r="A8">
        <v>552</v>
      </c>
      <c t="s" s="4" r="C8">
        <v>553</v>
      </c>
      <c t="s" s="4" r="E8">
        <v>554</v>
      </c>
    </row>
    <row spans="1:6" r="9">
      <c t="s" s="4" r="A9">
        <v>555</v>
      </c>
    </row>
    <row spans="1:6" r="10">
      <c t="s" s="3" r="A10">
        <v>547</v>
      </c>
    </row>
    <row spans="1:6" r="11">
      <c t="s" s="4" r="A11">
        <v>50</v>
      </c>
      <c t="n" s="7" r="D11">
        <v>5000000</v>
      </c>
    </row>
    <row spans="1:6" r="12">
      <c t="s" s="4" r="A12">
        <v>556</v>
      </c>
    </row>
    <row spans="1:6" r="13">
      <c t="s" s="3" r="A13">
        <v>547</v>
      </c>
    </row>
    <row spans="1:6" r="14">
      <c t="s" s="4" r="A14">
        <v>557</v>
      </c>
      <c t="n" s="7" r="B14">
        <v>7000000</v>
      </c>
      <c t="n" s="7" r="C14">
        <v>7000000</v>
      </c>
    </row>
    <row spans="1:6" r="15">
      <c t="s" s="4" r="A15">
        <v>558</v>
      </c>
      <c t="s" s="4" r="B15">
        <v>559</v>
      </c>
      <c t="s" s="4" r="C15">
        <v>559</v>
      </c>
    </row>
    <row spans="1:6" r="16">
      <c t="s" s="4" r="A16">
        <v>560</v>
      </c>
      <c t="s" s="4" r="B16">
        <v>561</v>
      </c>
    </row>
    <row spans="1:6" r="17">
      <c t="s" s="4" r="A17">
        <v>562</v>
      </c>
      <c t="s" s="4" r="B17">
        <v>563</v>
      </c>
    </row>
    <row spans="1:6" r="18">
      <c t="n" r="A18"/>
    </row>
    <row spans="1:6" r="19">
      <c t="s" s="4" r="A19">
        <v>26</v>
      </c>
      <c t="s" s="4" r="B19">
        <v>61</v>
      </c>
    </row>
  </sheetData>
  <mergeCells count="3">
    <mergeCell ref="E1:F1"/>
    <mergeCell ref="A18:F18"/>
    <mergeCell ref="B19:F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61"/>
    <col customWidth="1" max="3" min="3" width="14"/>
    <col customWidth="1" max="4" min="4" width="4"/>
  </cols>
  <sheetData>
    <row spans="1:4" r="1">
      <c t="s" s="1" r="A1">
        <v>564</v>
      </c>
      <c t="s" s="2" r="B1">
        <v>1</v>
      </c>
      <c t="n" r="C1"/>
    </row>
    <row spans="1:4" r="2">
      <c t="s" s="2" r="B2">
        <v>2</v>
      </c>
      <c t="s" s="2" r="C2">
        <v>25</v>
      </c>
      <c t="s" s="2" r="D2">
        <v>26</v>
      </c>
    </row>
    <row spans="1:4" r="3">
      <c t="s" s="3" r="A3">
        <v>547</v>
      </c>
      <c t="n" r="C3"/>
    </row>
    <row spans="1:4" r="4">
      <c t="s" s="4" r="A4">
        <v>50</v>
      </c>
      <c t="n" s="7" r="B4">
        <v>35000000</v>
      </c>
      <c t="n" s="7" r="C4">
        <v>40000000</v>
      </c>
    </row>
    <row spans="1:4" r="5">
      <c t="s" s="4" r="A5">
        <v>565</v>
      </c>
      <c t="n" r="C5"/>
    </row>
    <row spans="1:4" r="6">
      <c t="s" s="3" r="A6">
        <v>547</v>
      </c>
      <c t="n" r="C6"/>
    </row>
    <row spans="1:4" r="7">
      <c t="s" s="4" r="A7">
        <v>50</v>
      </c>
      <c t="n" s="7" r="B7">
        <v>10000000</v>
      </c>
      <c t="n" r="C7"/>
    </row>
    <row spans="1:4" r="8">
      <c t="s" s="4" r="A8">
        <v>566</v>
      </c>
      <c t="s" s="4" r="B8">
        <v>567</v>
      </c>
      <c t="n" r="C8"/>
    </row>
    <row spans="1:4" r="9">
      <c t="s" s="4" r="A9">
        <v>568</v>
      </c>
      <c t="s" s="4" r="B9">
        <v>569</v>
      </c>
      <c t="n" r="C9"/>
    </row>
    <row spans="1:4" r="10">
      <c t="s" s="4" r="A10">
        <v>570</v>
      </c>
      <c t="s" s="4" r="B10">
        <v>571</v>
      </c>
      <c t="n" r="C10"/>
    </row>
    <row spans="1:4" r="11">
      <c t="s" s="4" r="A11">
        <v>572</v>
      </c>
      <c t="n" r="C11"/>
    </row>
    <row spans="1:4" r="12">
      <c t="s" s="3" r="A12">
        <v>547</v>
      </c>
      <c t="n" r="C12"/>
    </row>
    <row spans="1:4" r="13">
      <c t="s" s="4" r="A13">
        <v>50</v>
      </c>
      <c t="n" s="7" r="B13">
        <v>5000000</v>
      </c>
      <c t="n" r="C13"/>
    </row>
    <row spans="1:4" r="14">
      <c t="s" s="4" r="A14">
        <v>566</v>
      </c>
      <c t="s" s="4" r="B14">
        <v>573</v>
      </c>
      <c t="n" r="C14"/>
    </row>
    <row spans="1:4" r="15">
      <c t="s" s="4" r="A15">
        <v>568</v>
      </c>
      <c t="s" s="4" r="B15">
        <v>574</v>
      </c>
      <c t="n" r="C15"/>
    </row>
    <row spans="1:4" r="16">
      <c t="s" s="4" r="A16">
        <v>570</v>
      </c>
      <c t="s" s="4" r="B16">
        <v>575</v>
      </c>
      <c t="n" r="C16"/>
    </row>
    <row spans="1:4" r="17">
      <c t="s" s="4" r="A17">
        <v>576</v>
      </c>
      <c t="n" r="C17"/>
    </row>
    <row spans="1:4" r="18">
      <c t="s" s="3" r="A18">
        <v>547</v>
      </c>
      <c t="n" r="C18"/>
    </row>
    <row spans="1:4" r="19">
      <c t="s" s="4" r="A19">
        <v>50</v>
      </c>
      <c t="n" s="7" r="B19">
        <v>5000000</v>
      </c>
      <c t="n" r="C19"/>
    </row>
    <row spans="1:4" r="20">
      <c t="s" s="4" r="A20">
        <v>566</v>
      </c>
      <c t="s" s="4" r="B20">
        <v>577</v>
      </c>
      <c t="n" r="C20"/>
    </row>
    <row spans="1:4" r="21">
      <c t="s" s="4" r="A21">
        <v>568</v>
      </c>
      <c t="s" s="4" r="B21">
        <v>578</v>
      </c>
      <c t="n" r="C21"/>
    </row>
    <row spans="1:4" r="22">
      <c t="s" s="4" r="A22">
        <v>570</v>
      </c>
      <c t="s" s="4" r="B22">
        <v>579</v>
      </c>
      <c t="n" r="C22"/>
    </row>
    <row spans="1:4" r="23">
      <c t="s" s="4" r="A23">
        <v>580</v>
      </c>
      <c t="n" r="C23"/>
    </row>
    <row spans="1:4" r="24">
      <c t="s" s="3" r="A24">
        <v>547</v>
      </c>
      <c t="n" r="C24"/>
    </row>
    <row spans="1:4" r="25">
      <c t="s" s="4" r="A25">
        <v>50</v>
      </c>
      <c t="n" s="7" r="B25">
        <v>5000000</v>
      </c>
      <c t="n" r="C25"/>
    </row>
    <row spans="1:4" r="26">
      <c t="s" s="4" r="A26">
        <v>566</v>
      </c>
      <c t="s" s="4" r="B26">
        <v>581</v>
      </c>
      <c t="n" r="C26"/>
    </row>
    <row spans="1:4" r="27">
      <c t="s" s="4" r="A27">
        <v>568</v>
      </c>
      <c t="s" s="4" r="B27">
        <v>582</v>
      </c>
      <c t="n" r="C27"/>
    </row>
    <row spans="1:4" r="28">
      <c t="s" s="4" r="A28">
        <v>570</v>
      </c>
      <c t="s" s="4" r="B28">
        <v>583</v>
      </c>
      <c t="n" r="C28"/>
    </row>
    <row spans="1:4" r="29">
      <c t="s" s="4" r="A29">
        <v>584</v>
      </c>
      <c t="n" r="C29"/>
    </row>
    <row spans="1:4" r="30">
      <c t="s" s="3" r="A30">
        <v>547</v>
      </c>
      <c t="n" r="C30"/>
    </row>
    <row spans="1:4" r="31">
      <c t="s" s="4" r="A31">
        <v>50</v>
      </c>
      <c t="n" s="7" r="B31">
        <v>5000000</v>
      </c>
      <c t="n" r="C31"/>
    </row>
    <row spans="1:4" r="32">
      <c t="s" s="4" r="A32">
        <v>566</v>
      </c>
      <c t="s" s="4" r="B32">
        <v>585</v>
      </c>
      <c t="n" r="C32"/>
    </row>
    <row spans="1:4" r="33">
      <c t="s" s="4" r="A33">
        <v>568</v>
      </c>
      <c t="s" s="4" r="B33">
        <v>586</v>
      </c>
      <c t="n" r="C33"/>
    </row>
    <row spans="1:4" r="34">
      <c t="s" s="4" r="A34">
        <v>570</v>
      </c>
      <c t="s" s="4" r="B34">
        <v>587</v>
      </c>
      <c t="n" r="C34"/>
    </row>
    <row spans="1:4" r="35">
      <c t="s" s="4" r="A35">
        <v>588</v>
      </c>
      <c t="n" r="C35"/>
    </row>
    <row spans="1:4" r="36">
      <c t="s" s="3" r="A36">
        <v>547</v>
      </c>
      <c t="n" r="C36"/>
    </row>
    <row spans="1:4" r="37">
      <c t="s" s="4" r="A37">
        <v>50</v>
      </c>
      <c t="n" s="7" r="B37">
        <v>5000000</v>
      </c>
      <c t="n" r="C37"/>
    </row>
    <row spans="1:4" r="38">
      <c t="s" s="4" r="A38">
        <v>566</v>
      </c>
      <c t="s" s="4" r="B38">
        <v>589</v>
      </c>
      <c t="n" r="C38"/>
    </row>
    <row spans="1:4" r="39">
      <c t="s" s="4" r="A39">
        <v>568</v>
      </c>
      <c t="s" s="4" r="B39">
        <v>590</v>
      </c>
      <c t="n" r="C39"/>
    </row>
    <row spans="1:4" r="40">
      <c t="s" s="4" r="A40">
        <v>570</v>
      </c>
      <c t="s" s="4" r="B40">
        <v>591</v>
      </c>
      <c t="n" r="C40"/>
    </row>
    <row spans="1:4" r="41">
      <c t="n" r="A41"/>
    </row>
    <row spans="1:4" r="42">
      <c t="s" s="4" r="A42">
        <v>26</v>
      </c>
      <c t="s" s="4" r="B42">
        <v>61</v>
      </c>
    </row>
  </sheetData>
  <mergeCells count="42">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61"/>
    <col customWidth="1" max="3" min="3" width="14"/>
    <col customWidth="1" max="4" min="4" width="4"/>
    <col customWidth="1" max="5" min="5" width="14"/>
  </cols>
  <sheetData>
    <row spans="1:5" r="1">
      <c t="s" s="1" r="A1">
        <v>592</v>
      </c>
      <c t="s" s="2" r="B1">
        <v>1</v>
      </c>
      <c t="n" r="C1"/>
    </row>
    <row spans="1:5" r="2">
      <c t="s" s="2" r="B2">
        <v>2</v>
      </c>
      <c t="s" s="2" r="C2">
        <v>25</v>
      </c>
      <c t="s" s="2" r="D2">
        <v>26</v>
      </c>
      <c t="s" s="2" r="E2">
        <v>593</v>
      </c>
    </row>
    <row spans="1:5" r="3">
      <c t="s" s="3" r="A3">
        <v>594</v>
      </c>
      <c t="n" r="C3"/>
    </row>
    <row spans="1:5" r="4">
      <c t="s" s="4" r="A4">
        <v>51</v>
      </c>
      <c t="n" s="7" r="B4">
        <v>6848000</v>
      </c>
      <c t="n" s="7" r="C4">
        <v>6844000</v>
      </c>
    </row>
    <row spans="1:5" r="5">
      <c t="s" s="4" r="A5">
        <v>556</v>
      </c>
      <c t="n" r="C5"/>
    </row>
    <row spans="1:5" r="6">
      <c t="s" s="3" r="A6">
        <v>594</v>
      </c>
      <c t="n" r="C6"/>
    </row>
    <row spans="1:5" r="7">
      <c t="s" s="4" r="A7">
        <v>557</v>
      </c>
      <c t="n" s="6" r="B7">
        <v>7000000</v>
      </c>
      <c t="n" r="C7"/>
      <c t="n" s="7" r="E7">
        <v>7000000</v>
      </c>
    </row>
    <row spans="1:5" r="8">
      <c t="s" s="4" r="A8">
        <v>595</v>
      </c>
      <c t="n" s="6" r="B8">
        <v>-152000</v>
      </c>
      <c t="n" r="C8"/>
    </row>
    <row spans="1:5" r="9">
      <c t="s" s="4" r="A9">
        <v>51</v>
      </c>
      <c t="n" s="7" r="B9">
        <v>6848000</v>
      </c>
      <c t="n" r="C9"/>
    </row>
    <row spans="1:5" r="10">
      <c t="n" r="A10"/>
    </row>
    <row spans="1:5" r="11">
      <c t="s" s="4" r="A11">
        <v>26</v>
      </c>
      <c t="s" s="4" r="B11">
        <v>61</v>
      </c>
    </row>
  </sheetData>
  <mergeCells count="11">
    <mergeCell ref="A1:A2"/>
    <mergeCell ref="C1:D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61"/>
    <col customWidth="1" max="3" min="3" width="4"/>
    <col customWidth="1" max="4" min="4" width="13"/>
    <col customWidth="1" max="5" min="5" width="27"/>
    <col customWidth="1" max="6" min="6" width="18"/>
    <col customWidth="1" max="7" min="7" width="37"/>
  </cols>
  <sheetData>
    <row spans="1:7" r="1">
      <c t="s" s="1" r="A1">
        <v>133</v>
      </c>
      <c t="s" s="2" r="B1">
        <v>134</v>
      </c>
      <c t="s" s="2" r="D1">
        <v>135</v>
      </c>
      <c t="s" s="2" r="E1">
        <v>136</v>
      </c>
      <c t="s" s="2" r="F1">
        <v>137</v>
      </c>
      <c t="s" s="2" r="G1">
        <v>138</v>
      </c>
    </row>
    <row spans="1:7" r="2">
      <c t="s" s="4" r="A2">
        <v>139</v>
      </c>
      <c t="n" s="7" r="B2">
        <v>39569</v>
      </c>
      <c t="s" s="4" r="C2">
        <v>26</v>
      </c>
      <c t="n" s="7" r="D2">
        <v>23874</v>
      </c>
      <c t="n" s="7" r="E2">
        <v>2812</v>
      </c>
      <c t="n" s="7" r="F2">
        <v>13659</v>
      </c>
      <c t="n" s="7" r="G2">
        <v>-776</v>
      </c>
    </row>
    <row spans="1:7" r="3">
      <c t="s" s="4" r="A3">
        <v>140</v>
      </c>
      <c t="n" s="6" r="B3">
        <v>4774856</v>
      </c>
      <c t="s" s="4" r="C3">
        <v>26</v>
      </c>
      <c t="n" s="6" r="D3">
        <v>4774856</v>
      </c>
    </row>
    <row spans="1:7" r="4">
      <c t="s" s="4" r="A4">
        <v>110</v>
      </c>
      <c t="n" s="7" r="B4">
        <v>524</v>
      </c>
      <c t="n" s="6" r="F4">
        <v>524</v>
      </c>
    </row>
    <row spans="1:7" r="5">
      <c t="s" s="4" r="A5">
        <v>141</v>
      </c>
      <c t="n" s="6" r="B5">
        <v>331</v>
      </c>
      <c t="n" s="6" r="G5">
        <v>331</v>
      </c>
    </row>
    <row spans="1:7" r="6">
      <c t="s" s="4" r="A6">
        <v>142</v>
      </c>
      <c t="n" s="6" r="B6">
        <v>16</v>
      </c>
      <c t="n" s="6" r="E6">
        <v>16</v>
      </c>
    </row>
    <row spans="1:7" r="7">
      <c t="s" s="4" r="A7">
        <v>143</v>
      </c>
      <c t="n" s="7" r="B7">
        <v>40440</v>
      </c>
      <c t="n" s="7" r="D7">
        <v>23874</v>
      </c>
      <c t="n" s="7" r="E7">
        <v>2828</v>
      </c>
      <c t="n" s="7" r="F7">
        <v>14183</v>
      </c>
      <c t="n" s="7" r="G7">
        <v>-445</v>
      </c>
    </row>
    <row spans="1:7" r="8">
      <c t="s" s="4" r="A8">
        <v>144</v>
      </c>
      <c t="n" s="6" r="B8">
        <v>4774856</v>
      </c>
      <c t="n" s="6" r="D8">
        <v>4774856</v>
      </c>
    </row>
    <row spans="1:7" r="9">
      <c t="n" r="A9"/>
    </row>
    <row spans="1:7" r="10">
      <c t="s" s="4" r="A10">
        <v>26</v>
      </c>
      <c t="s" s="4" r="B10">
        <v>61</v>
      </c>
    </row>
  </sheetData>
  <mergeCells count="3">
    <mergeCell ref="B1:C1"/>
    <mergeCell ref="A9:G9"/>
    <mergeCell ref="B10:G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96</v>
      </c>
      <c t="s" s="2" r="B1">
        <v>2</v>
      </c>
      <c t="s" s="2" r="C1">
        <v>593</v>
      </c>
    </row>
    <row spans="1:3" r="2">
      <c t="s" s="4" r="A2">
        <v>556</v>
      </c>
    </row>
    <row spans="1:3" r="3">
      <c t="s" s="3" r="A3">
        <v>594</v>
      </c>
    </row>
    <row spans="1:3" r="4">
      <c t="s" s="4" r="A4">
        <v>558</v>
      </c>
      <c t="s" s="4" r="B4">
        <v>559</v>
      </c>
      <c t="s" s="4" r="C4">
        <v>5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6"/>
  </cols>
  <sheetData>
    <row spans="1:3" r="1">
      <c t="s" s="1" r="A1">
        <v>597</v>
      </c>
      <c t="s" s="2" r="B1">
        <v>1</v>
      </c>
      <c t="s" s="2" r="C1">
        <v>290</v>
      </c>
    </row>
    <row spans="1:3" r="2">
      <c t="s" s="2" r="B2">
        <v>598</v>
      </c>
      <c t="s" s="2" r="C2">
        <v>599</v>
      </c>
    </row>
    <row spans="1:3" r="3">
      <c t="s" s="3" r="A3">
        <v>600</v>
      </c>
    </row>
    <row spans="1:3" r="4">
      <c t="s" s="4" r="A4">
        <v>601</v>
      </c>
      <c t="n" s="6" r="C4">
        <v>14</v>
      </c>
    </row>
    <row spans="1:3" r="5">
      <c t="s" s="4" r="A5">
        <v>602</v>
      </c>
      <c t="n" s="6" r="B5">
        <v>6</v>
      </c>
      <c t="n" s="6" r="C5">
        <v>6</v>
      </c>
    </row>
    <row spans="1:3" r="6">
      <c t="s" s="4" r="A6">
        <v>603</v>
      </c>
      <c t="s" s="4" r="B6">
        <v>604</v>
      </c>
      <c t="s" s="4" r="C6">
        <v>605</v>
      </c>
    </row>
    <row spans="1:3" r="7">
      <c t="s" s="4" r="A7">
        <v>606</v>
      </c>
      <c t="s" s="4" r="B7">
        <v>607</v>
      </c>
      <c t="s" s="4" r="C7">
        <v>608</v>
      </c>
    </row>
    <row spans="1:3" r="8">
      <c t="s" s="4" r="A8">
        <v>609</v>
      </c>
    </row>
    <row spans="1:3" r="9">
      <c t="s" s="3" r="A9">
        <v>600</v>
      </c>
    </row>
    <row spans="1:3" r="10">
      <c t="s" s="4" r="A10">
        <v>610</v>
      </c>
      <c t="s" s="4" r="B10">
        <v>498</v>
      </c>
    </row>
    <row spans="1:3" r="11">
      <c t="s" s="4" r="A11">
        <v>611</v>
      </c>
    </row>
    <row spans="1:3" r="12">
      <c t="s" s="3" r="A12">
        <v>600</v>
      </c>
    </row>
    <row spans="1:3" r="13">
      <c t="s" s="4" r="A13">
        <v>612</v>
      </c>
      <c t="s" s="4" r="B13">
        <v>613</v>
      </c>
    </row>
    <row spans="1:3" r="14">
      <c t="s" s="4" r="A14">
        <v>614</v>
      </c>
    </row>
    <row spans="1:3" r="15">
      <c t="s" s="3" r="A15">
        <v>600</v>
      </c>
    </row>
    <row spans="1:3" r="16">
      <c t="s" s="4" r="A16">
        <v>610</v>
      </c>
      <c t="s" s="4" r="B16">
        <v>615</v>
      </c>
    </row>
    <row spans="1:3" r="17">
      <c t="s" s="4" r="A17">
        <v>616</v>
      </c>
    </row>
    <row spans="1:3" r="18">
      <c t="s" s="3" r="A18">
        <v>600</v>
      </c>
    </row>
    <row spans="1:3" r="19">
      <c t="s" s="4" r="A19">
        <v>610</v>
      </c>
      <c t="s" s="4" r="B19">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s>
  <sheetData>
    <row spans="1:4" r="1">
      <c t="s" s="1" r="A1">
        <v>617</v>
      </c>
      <c t="s" s="2" r="B1">
        <v>2</v>
      </c>
      <c t="s" s="2" r="C1">
        <v>25</v>
      </c>
    </row>
    <row spans="1:4" r="2">
      <c t="s" s="3" r="A2">
        <v>618</v>
      </c>
    </row>
    <row spans="1:4" r="3">
      <c t="s" s="4" r="A3">
        <v>619</v>
      </c>
      <c t="n" s="7" r="B3">
        <v>52152</v>
      </c>
      <c t="n" s="7" r="C3">
        <v>54090</v>
      </c>
      <c t="s" s="4" r="D3">
        <v>26</v>
      </c>
    </row>
    <row spans="1:4" r="4">
      <c t="s" s="4" r="A4">
        <v>41</v>
      </c>
      <c t="n" s="6" r="B4">
        <v>648</v>
      </c>
      <c t="n" s="6" r="C4">
        <v>658</v>
      </c>
      <c t="s" s="4" r="D4">
        <v>26</v>
      </c>
    </row>
    <row spans="1:4" r="5">
      <c t="s" s="3" r="A5">
        <v>620</v>
      </c>
    </row>
    <row spans="1:4" r="6">
      <c t="s" s="4" r="A6">
        <v>621</v>
      </c>
      <c t="n" s="6" r="B6">
        <v>2581</v>
      </c>
      <c t="n" s="6" r="C6">
        <v>2806</v>
      </c>
    </row>
    <row spans="1:4" r="7">
      <c t="s" s="4" r="A7">
        <v>321</v>
      </c>
    </row>
    <row spans="1:4" r="8">
      <c t="s" s="3" r="A8">
        <v>618</v>
      </c>
    </row>
    <row spans="1:4" r="9">
      <c t="s" s="4" r="A9">
        <v>619</v>
      </c>
      <c t="n" s="6" r="B9">
        <v>4439</v>
      </c>
      <c t="n" s="6" r="C9">
        <v>3945</v>
      </c>
    </row>
    <row spans="1:4" r="10">
      <c t="s" s="4" r="A10">
        <v>319</v>
      </c>
    </row>
    <row spans="1:4" r="11">
      <c t="s" s="3" r="A11">
        <v>618</v>
      </c>
    </row>
    <row spans="1:4" r="12">
      <c t="s" s="4" r="A12">
        <v>619</v>
      </c>
      <c t="n" s="6" r="B12">
        <v>20878</v>
      </c>
      <c t="n" s="6" r="C12">
        <v>21288</v>
      </c>
    </row>
    <row spans="1:4" r="13">
      <c t="s" s="4" r="A13">
        <v>320</v>
      </c>
    </row>
    <row spans="1:4" r="14">
      <c t="s" s="3" r="A14">
        <v>618</v>
      </c>
    </row>
    <row spans="1:4" r="15">
      <c t="s" s="4" r="A15">
        <v>619</v>
      </c>
      <c t="n" s="6" r="B15">
        <v>26835</v>
      </c>
      <c t="n" s="6" r="C15">
        <v>28857</v>
      </c>
    </row>
    <row spans="1:4" r="16">
      <c t="s" s="4" r="A16">
        <v>622</v>
      </c>
    </row>
    <row spans="1:4" r="17">
      <c t="s" s="3" r="A17">
        <v>620</v>
      </c>
    </row>
    <row spans="1:4" r="18">
      <c t="s" s="4" r="A18">
        <v>621</v>
      </c>
      <c t="n" s="6" r="B18">
        <v>3</v>
      </c>
      <c t="n" s="6" r="C18">
        <v>3</v>
      </c>
    </row>
    <row spans="1:4" r="19">
      <c t="s" s="4" r="A19">
        <v>623</v>
      </c>
    </row>
    <row spans="1:4" r="20">
      <c t="s" s="3" r="A20">
        <v>620</v>
      </c>
    </row>
    <row spans="1:4" r="21">
      <c t="s" s="4" r="A21">
        <v>621</v>
      </c>
      <c t="n" s="6" r="B21">
        <v>1026</v>
      </c>
      <c t="n" s="6" r="C21">
        <v>1119</v>
      </c>
    </row>
    <row spans="1:4" r="22">
      <c t="s" s="4" r="A22">
        <v>624</v>
      </c>
    </row>
    <row spans="1:4" r="23">
      <c t="s" s="3" r="A23">
        <v>620</v>
      </c>
    </row>
    <row spans="1:4" r="24">
      <c t="s" s="4" r="A24">
        <v>621</v>
      </c>
      <c t="n" s="6" r="B24">
        <v>1552</v>
      </c>
      <c t="n" s="6" r="C24">
        <v>1684</v>
      </c>
    </row>
    <row spans="1:4" r="25">
      <c t="s" s="4" r="A25">
        <v>625</v>
      </c>
    </row>
    <row spans="1:4" r="26">
      <c t="s" s="3" r="A26">
        <v>618</v>
      </c>
    </row>
    <row spans="1:4" r="27">
      <c t="s" s="4" r="A27">
        <v>619</v>
      </c>
      <c t="n" s="6" r="B27">
        <v>1155</v>
      </c>
      <c t="n" s="6" r="C27">
        <v>1216</v>
      </c>
    </row>
    <row spans="1:4" r="28">
      <c t="s" s="3" r="A28">
        <v>620</v>
      </c>
    </row>
    <row spans="1:4" r="29">
      <c t="s" s="4" r="A29">
        <v>621</v>
      </c>
      <c t="n" s="6" r="B29">
        <v>2581</v>
      </c>
      <c t="n" s="6" r="C29">
        <v>2806</v>
      </c>
    </row>
    <row spans="1:4" r="30">
      <c t="s" s="4" r="A30">
        <v>626</v>
      </c>
    </row>
    <row spans="1:4" r="31">
      <c t="s" s="3" r="A31">
        <v>618</v>
      </c>
    </row>
    <row spans="1:4" r="32">
      <c t="s" s="4" r="A32">
        <v>619</v>
      </c>
      <c t="n" s="6" r="B32">
        <v>1155</v>
      </c>
      <c t="n" s="6" r="C32">
        <v>1216</v>
      </c>
    </row>
    <row spans="1:4" r="33">
      <c t="s" s="4" r="A33">
        <v>627</v>
      </c>
    </row>
    <row spans="1:4" r="34">
      <c t="s" s="3" r="A34">
        <v>620</v>
      </c>
    </row>
    <row spans="1:4" r="35">
      <c t="s" s="4" r="A35">
        <v>621</v>
      </c>
      <c t="n" s="6" r="B35">
        <v>3</v>
      </c>
      <c t="n" s="6" r="C35">
        <v>3</v>
      </c>
    </row>
    <row spans="1:4" r="36">
      <c t="s" s="4" r="A36">
        <v>628</v>
      </c>
    </row>
    <row spans="1:4" r="37">
      <c t="s" s="3" r="A37">
        <v>620</v>
      </c>
    </row>
    <row spans="1:4" r="38">
      <c t="s" s="4" r="A38">
        <v>621</v>
      </c>
      <c t="n" s="6" r="B38">
        <v>1026</v>
      </c>
      <c t="n" s="6" r="C38">
        <v>1119</v>
      </c>
    </row>
    <row spans="1:4" r="39">
      <c t="s" s="4" r="A39">
        <v>629</v>
      </c>
    </row>
    <row spans="1:4" r="40">
      <c t="s" s="3" r="A40">
        <v>620</v>
      </c>
    </row>
    <row spans="1:4" r="41">
      <c t="s" s="4" r="A41">
        <v>621</v>
      </c>
      <c t="n" s="6" r="B41">
        <v>1552</v>
      </c>
      <c t="n" s="6" r="C41">
        <v>1684</v>
      </c>
    </row>
    <row spans="1:4" r="42">
      <c t="s" s="4" r="A42">
        <v>630</v>
      </c>
    </row>
    <row spans="1:4" r="43">
      <c t="s" s="3" r="A43">
        <v>618</v>
      </c>
    </row>
    <row spans="1:4" r="44">
      <c t="s" s="4" r="A44">
        <v>619</v>
      </c>
      <c t="n" s="6" r="B44">
        <v>46558</v>
      </c>
      <c t="n" s="6" r="C44">
        <v>48929</v>
      </c>
    </row>
    <row spans="1:4" r="45">
      <c t="s" s="4" r="A45">
        <v>631</v>
      </c>
    </row>
    <row spans="1:4" r="46">
      <c t="s" s="3" r="A46">
        <v>618</v>
      </c>
    </row>
    <row spans="1:4" r="47">
      <c t="s" s="4" r="A47">
        <v>619</v>
      </c>
      <c t="n" s="6" r="B47">
        <v>19723</v>
      </c>
      <c t="n" s="6" r="C47">
        <v>20072</v>
      </c>
    </row>
    <row spans="1:4" r="48">
      <c t="s" s="4" r="A48">
        <v>632</v>
      </c>
    </row>
    <row spans="1:4" r="49">
      <c t="s" s="3" r="A49">
        <v>618</v>
      </c>
    </row>
    <row spans="1:4" r="50">
      <c t="s" s="4" r="A50">
        <v>619</v>
      </c>
      <c t="n" s="6" r="B50">
        <v>26835</v>
      </c>
      <c t="n" s="6" r="C50">
        <v>28857</v>
      </c>
    </row>
    <row spans="1:4" r="51">
      <c t="s" s="4" r="A51">
        <v>633</v>
      </c>
    </row>
    <row spans="1:4" r="52">
      <c t="s" s="3" r="A52">
        <v>618</v>
      </c>
    </row>
    <row spans="1:4" r="53">
      <c t="s" s="4" r="A53">
        <v>619</v>
      </c>
      <c t="n" s="6" r="B53">
        <v>4439</v>
      </c>
      <c t="n" s="6" r="C53">
        <v>3945</v>
      </c>
    </row>
    <row spans="1:4" r="54">
      <c t="s" s="4" r="A54">
        <v>41</v>
      </c>
      <c t="n" s="6" r="B54">
        <v>648</v>
      </c>
      <c t="n" s="6" r="C54">
        <v>658</v>
      </c>
    </row>
    <row spans="1:4" r="55">
      <c t="s" s="4" r="A55">
        <v>634</v>
      </c>
    </row>
    <row spans="1:4" r="56">
      <c t="s" s="3" r="A56">
        <v>618</v>
      </c>
    </row>
    <row spans="1:4" r="57">
      <c t="s" s="4" r="A57">
        <v>619</v>
      </c>
      <c t="n" s="7" r="B57">
        <v>4439</v>
      </c>
      <c t="n" s="7" r="C57">
        <v>3945</v>
      </c>
    </row>
    <row spans="1:4" r="58">
      <c t="n" r="A58"/>
    </row>
    <row spans="1:4" r="59">
      <c t="s" s="4" r="A59">
        <v>26</v>
      </c>
      <c t="s" s="4" r="B59">
        <v>61</v>
      </c>
    </row>
  </sheetData>
  <mergeCells count="3">
    <mergeCell ref="C1:D1"/>
    <mergeCell ref="A58:D58"/>
    <mergeCell ref="B59:D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35</v>
      </c>
      <c t="s" s="2" r="B1">
        <v>1</v>
      </c>
    </row>
    <row spans="1:2" r="2">
      <c t="s" s="2" r="B2">
        <v>636</v>
      </c>
    </row>
    <row spans="1:2" r="3">
      <c t="s" s="4" r="A3">
        <v>637</v>
      </c>
    </row>
    <row spans="1:2" r="4">
      <c t="s" s="3" r="A4">
        <v>638</v>
      </c>
    </row>
    <row spans="1:2" r="5">
      <c t="s" s="4" r="A5">
        <v>639</v>
      </c>
      <c t="n" s="7" r="B5">
        <v>658</v>
      </c>
    </row>
    <row spans="1:2" r="6">
      <c t="s" s="4" r="A6">
        <v>640</v>
      </c>
      <c t="n" s="6" r="B6">
        <v>0</v>
      </c>
    </row>
    <row spans="1:2" r="7">
      <c t="s" s="4" r="A7">
        <v>641</v>
      </c>
      <c t="n" s="6" r="B7">
        <v>-10</v>
      </c>
    </row>
    <row spans="1:2" r="8">
      <c t="s" s="4" r="A8">
        <v>642</v>
      </c>
      <c t="n" s="6" r="B8">
        <v>0</v>
      </c>
    </row>
    <row spans="1:2" r="9">
      <c t="s" s="4" r="A9">
        <v>643</v>
      </c>
      <c t="n" s="6" r="B9">
        <v>648</v>
      </c>
    </row>
    <row spans="1:2" r="10">
      <c t="s" s="4" r="A10">
        <v>321</v>
      </c>
    </row>
    <row spans="1:2" r="11">
      <c t="s" s="3" r="A11">
        <v>638</v>
      </c>
    </row>
    <row spans="1:2" r="12">
      <c t="s" s="4" r="A12">
        <v>639</v>
      </c>
      <c t="n" s="6" r="B12">
        <v>3945</v>
      </c>
    </row>
    <row spans="1:2" r="13">
      <c t="s" s="4" r="A13">
        <v>644</v>
      </c>
      <c t="n" s="6" r="B13">
        <v>495</v>
      </c>
    </row>
    <row spans="1:2" r="14">
      <c t="s" s="4" r="A14">
        <v>640</v>
      </c>
      <c t="n" s="6" r="B14">
        <v>0</v>
      </c>
    </row>
    <row spans="1:2" r="15">
      <c t="s" s="4" r="A15">
        <v>641</v>
      </c>
      <c t="n" s="6" r="B15">
        <v>-1</v>
      </c>
    </row>
    <row spans="1:2" r="16">
      <c t="s" s="4" r="A16">
        <v>642</v>
      </c>
      <c t="n" s="6" r="B16">
        <v>0</v>
      </c>
    </row>
    <row spans="1:2" r="17">
      <c t="s" s="4" r="A17">
        <v>643</v>
      </c>
      <c t="n" s="7" r="B17">
        <v>4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25</v>
      </c>
    </row>
    <row spans="1:3" r="2">
      <c t="s" s="3" r="A2">
        <v>600</v>
      </c>
    </row>
    <row spans="1:3" r="3">
      <c t="s" s="4" r="A3">
        <v>646</v>
      </c>
      <c t="n" s="7" r="B3">
        <v>4388</v>
      </c>
      <c t="n" s="7" r="C3">
        <v>3868</v>
      </c>
    </row>
    <row spans="1:3" r="4">
      <c t="s" s="4" r="A4">
        <v>38</v>
      </c>
      <c t="n" s="6" r="B4">
        <v>2760</v>
      </c>
      <c t="n" s="6" r="C4">
        <v>1870</v>
      </c>
    </row>
    <row spans="1:3" r="5">
      <c t="s" s="4" r="A5">
        <v>633</v>
      </c>
    </row>
    <row spans="1:3" r="6">
      <c t="s" s="3" r="A6">
        <v>600</v>
      </c>
    </row>
    <row spans="1:3" r="7">
      <c t="s" s="4" r="A7">
        <v>646</v>
      </c>
      <c t="n" s="6" r="B7">
        <v>4388</v>
      </c>
      <c t="n" s="6" r="C7">
        <v>3868</v>
      </c>
    </row>
    <row spans="1:3" r="8">
      <c t="s" s="4" r="A8">
        <v>38</v>
      </c>
      <c t="n" s="7" r="B8">
        <v>2760</v>
      </c>
      <c t="n" s="7" r="C8">
        <v>18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7</v>
      </c>
      <c t="s" s="2" r="B1">
        <v>1</v>
      </c>
      <c t="s" s="2" r="C1">
        <v>290</v>
      </c>
    </row>
    <row spans="1:3" r="2">
      <c t="s" s="2" r="B2">
        <v>2</v>
      </c>
      <c t="s" s="2" r="C2">
        <v>25</v>
      </c>
    </row>
    <row spans="1:3" r="3">
      <c t="s" s="3" r="A3">
        <v>648</v>
      </c>
    </row>
    <row spans="1:3" r="4">
      <c t="s" s="4" r="A4">
        <v>646</v>
      </c>
      <c t="n" s="7" r="B4">
        <v>4388</v>
      </c>
      <c t="n" s="7" r="C4">
        <v>3868</v>
      </c>
    </row>
    <row spans="1:3" r="5">
      <c t="s" s="4" r="A5">
        <v>38</v>
      </c>
      <c t="n" s="7" r="B5">
        <v>2760</v>
      </c>
      <c t="n" s="7" r="C5">
        <v>1870</v>
      </c>
    </row>
    <row spans="1:3" r="6">
      <c t="s" s="4" r="A6">
        <v>649</v>
      </c>
    </row>
    <row spans="1:3" r="7">
      <c t="s" s="3" r="A7">
        <v>648</v>
      </c>
    </row>
    <row spans="1:3" r="8">
      <c t="s" s="4" r="A8">
        <v>650</v>
      </c>
      <c t="s" s="4" r="B8">
        <v>607</v>
      </c>
      <c t="s" s="4" r="C8">
        <v>607</v>
      </c>
    </row>
    <row spans="1:3" r="9">
      <c t="s" s="4" r="A9">
        <v>651</v>
      </c>
      <c t="s" s="4" r="B9">
        <v>652</v>
      </c>
      <c t="s" s="4" r="C9">
        <v>652</v>
      </c>
    </row>
    <row spans="1:3" r="10">
      <c t="s" s="4" r="A10">
        <v>653</v>
      </c>
    </row>
    <row spans="1:3" r="11">
      <c t="s" s="3" r="A11">
        <v>648</v>
      </c>
    </row>
    <row spans="1:3" r="12">
      <c t="s" s="4" r="A12">
        <v>650</v>
      </c>
      <c t="s" s="4" r="B12">
        <v>654</v>
      </c>
      <c t="s" s="4" r="C12">
        <v>654</v>
      </c>
    </row>
    <row spans="1:3" r="13">
      <c t="s" s="4" r="A13">
        <v>651</v>
      </c>
      <c t="s" s="4" r="B13">
        <v>607</v>
      </c>
      <c t="s" s="4" r="C13">
        <v>607</v>
      </c>
    </row>
    <row spans="1:3" r="14">
      <c t="s" s="4" r="A14">
        <v>655</v>
      </c>
    </row>
    <row spans="1:3" r="15">
      <c t="s" s="3" r="A15">
        <v>648</v>
      </c>
    </row>
    <row spans="1:3" r="16">
      <c t="s" s="4" r="A16">
        <v>650</v>
      </c>
      <c t="s" s="4" r="B16">
        <v>656</v>
      </c>
      <c t="s" s="4" r="C16">
        <v>656</v>
      </c>
    </row>
    <row spans="1:3" r="17">
      <c t="s" s="4" r="A17">
        <v>651</v>
      </c>
      <c t="s" s="4" r="B17">
        <v>657</v>
      </c>
      <c t="s" s="4" r="C17">
        <v>658</v>
      </c>
    </row>
    <row spans="1:3" r="18">
      <c t="s" s="4" r="A18">
        <v>659</v>
      </c>
    </row>
    <row spans="1:3" r="19">
      <c t="s" s="3" r="A19">
        <v>648</v>
      </c>
    </row>
    <row spans="1:3" r="20">
      <c t="s" s="4" r="A20">
        <v>650</v>
      </c>
      <c t="s" s="4" r="B20">
        <v>660</v>
      </c>
      <c t="s" s="4" r="C20">
        <v>660</v>
      </c>
    </row>
    <row spans="1:3" r="21">
      <c t="s" s="4" r="A21">
        <v>651</v>
      </c>
      <c t="s" s="4" r="B21">
        <v>661</v>
      </c>
      <c t="s" s="4" r="C21">
        <v>661</v>
      </c>
    </row>
    <row spans="1:3" r="22">
      <c t="s" s="4" r="A22">
        <v>662</v>
      </c>
    </row>
    <row spans="1:3" r="23">
      <c t="s" s="3" r="A23">
        <v>648</v>
      </c>
    </row>
    <row spans="1:3" r="24">
      <c t="s" s="4" r="A24">
        <v>650</v>
      </c>
      <c t="s" s="4" r="B24">
        <v>608</v>
      </c>
      <c t="s" s="4" r="C24">
        <v>660</v>
      </c>
    </row>
    <row spans="1:3" r="25">
      <c t="s" s="4" r="A25">
        <v>651</v>
      </c>
      <c t="s" s="4" r="B25">
        <v>663</v>
      </c>
      <c t="s" s="4" r="C25">
        <v>664</v>
      </c>
    </row>
    <row spans="1:3" r="26">
      <c t="s" s="4" r="A26">
        <v>665</v>
      </c>
    </row>
    <row spans="1:3" r="27">
      <c t="s" s="3" r="A27">
        <v>648</v>
      </c>
    </row>
    <row spans="1:3" r="28">
      <c t="s" s="4" r="A28">
        <v>650</v>
      </c>
      <c t="s" s="4" r="B28">
        <v>666</v>
      </c>
      <c t="s" s="4" r="C28">
        <v>667</v>
      </c>
    </row>
    <row spans="1:3" r="29">
      <c t="s" s="4" r="A29">
        <v>651</v>
      </c>
      <c t="s" s="4" r="B29">
        <v>668</v>
      </c>
      <c t="s" s="4" r="C29">
        <v>6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s>
  <sheetData>
    <row spans="1:4" r="1">
      <c t="s" s="1" r="A1">
        <v>669</v>
      </c>
      <c t="s" s="2" r="B1">
        <v>2</v>
      </c>
      <c t="s" s="2" r="C1">
        <v>25</v>
      </c>
    </row>
    <row spans="1:4" r="2">
      <c t="s" s="3" r="A2">
        <v>670</v>
      </c>
    </row>
    <row spans="1:4" r="3">
      <c t="s" s="4" r="A3">
        <v>28</v>
      </c>
      <c t="n" s="7" r="B3">
        <v>4649</v>
      </c>
      <c t="n" s="7" r="C3">
        <v>4969</v>
      </c>
      <c t="s" s="4" r="D3">
        <v>26</v>
      </c>
    </row>
    <row spans="1:4" r="4">
      <c t="s" s="4" r="A4">
        <v>29</v>
      </c>
      <c t="n" s="6" r="B4">
        <v>6019</v>
      </c>
      <c t="n" s="6" r="C4">
        <v>15330</v>
      </c>
      <c t="s" s="4" r="D4">
        <v>26</v>
      </c>
    </row>
    <row spans="1:4" r="5">
      <c t="s" s="4" r="A5">
        <v>30</v>
      </c>
      <c t="n" s="6" r="B5">
        <v>5456</v>
      </c>
      <c t="n" s="6" r="C5">
        <v>5735</v>
      </c>
      <c t="s" s="4" r="D5">
        <v>26</v>
      </c>
    </row>
    <row spans="1:4" r="6">
      <c t="s" s="4" r="A6">
        <v>31</v>
      </c>
      <c t="n" s="6" r="B6">
        <v>330</v>
      </c>
      <c t="n" s="6" r="C6">
        <v>271</v>
      </c>
      <c t="s" s="4" r="D6">
        <v>26</v>
      </c>
    </row>
    <row spans="1:4" r="7">
      <c t="s" s="4" r="A7">
        <v>619</v>
      </c>
      <c t="n" s="6" r="B7">
        <v>52152</v>
      </c>
      <c t="n" s="6" r="C7">
        <v>54090</v>
      </c>
      <c t="s" s="4" r="D7">
        <v>26</v>
      </c>
    </row>
    <row spans="1:4" r="8">
      <c t="s" s="4" r="A8">
        <v>33</v>
      </c>
      <c t="n" s="6" r="B8">
        <v>2574</v>
      </c>
      <c t="n" s="6" r="C8">
        <v>2731</v>
      </c>
      <c t="s" s="4" r="D8">
        <v>26</v>
      </c>
    </row>
    <row spans="1:4" r="9">
      <c t="s" s="4" r="A9">
        <v>350</v>
      </c>
      <c t="n" s="6" r="B9">
        <v>345635</v>
      </c>
      <c t="n" s="6" r="C9">
        <v>343323</v>
      </c>
      <c t="s" s="4" r="D9">
        <v>26</v>
      </c>
    </row>
    <row spans="1:4" r="10">
      <c t="s" s="4" r="A10">
        <v>35</v>
      </c>
      <c t="n" s="6" r="B10">
        <v>945</v>
      </c>
      <c t="n" s="6" r="C10">
        <v>270</v>
      </c>
      <c t="s" s="4" r="D10">
        <v>26</v>
      </c>
    </row>
    <row spans="1:4" r="11">
      <c t="s" s="4" r="A11">
        <v>37</v>
      </c>
      <c t="n" s="6" r="B11">
        <v>1284</v>
      </c>
      <c t="n" s="6" r="C11">
        <v>1318</v>
      </c>
      <c t="s" s="4" r="D11">
        <v>26</v>
      </c>
    </row>
    <row spans="1:4" r="12">
      <c t="s" s="4" r="A12">
        <v>41</v>
      </c>
      <c t="n" s="6" r="B12">
        <v>648</v>
      </c>
      <c t="n" s="6" r="C12">
        <v>658</v>
      </c>
    </row>
    <row spans="1:4" r="13">
      <c t="s" s="3" r="A13">
        <v>671</v>
      </c>
    </row>
    <row spans="1:4" r="14">
      <c t="s" s="4" r="A14">
        <v>672</v>
      </c>
      <c t="n" s="6" r="B14">
        <v>65879</v>
      </c>
      <c t="n" s="6" r="C14">
        <v>65842</v>
      </c>
      <c t="s" s="4" r="D14">
        <v>26</v>
      </c>
    </row>
    <row spans="1:4" r="15">
      <c t="s" s="4" r="A15">
        <v>673</v>
      </c>
      <c t="n" s="6" r="B15">
        <v>162128</v>
      </c>
      <c t="n" s="6" r="C15">
        <v>166628</v>
      </c>
      <c t="s" s="4" r="D15">
        <v>26</v>
      </c>
    </row>
    <row spans="1:4" r="16">
      <c t="s" s="4" r="A16">
        <v>47</v>
      </c>
      <c t="n" s="6" r="B16">
        <v>128606</v>
      </c>
      <c t="n" s="6" r="C16">
        <v>127388</v>
      </c>
      <c t="s" s="4" r="D16">
        <v>26</v>
      </c>
    </row>
    <row spans="1:4" r="17">
      <c t="s" s="4" r="A17">
        <v>49</v>
      </c>
      <c t="n" s="6" r="B17">
        <v>6012</v>
      </c>
      <c t="n" s="6" r="C17">
        <v>7161</v>
      </c>
      <c t="s" s="4" r="D17">
        <v>26</v>
      </c>
    </row>
    <row spans="1:4" r="18">
      <c t="s" s="4" r="A18">
        <v>79</v>
      </c>
      <c t="n" s="6" r="B18">
        <v>35000</v>
      </c>
      <c t="n" s="6" r="C18">
        <v>40000</v>
      </c>
      <c t="s" s="4" r="D18">
        <v>26</v>
      </c>
    </row>
    <row spans="1:4" r="19">
      <c t="s" s="4" r="A19">
        <v>78</v>
      </c>
      <c t="n" s="6" r="B19">
        <v>6848</v>
      </c>
      <c t="n" s="6" r="C19">
        <v>6844</v>
      </c>
      <c t="s" s="4" r="D19">
        <v>26</v>
      </c>
    </row>
    <row spans="1:4" r="20">
      <c t="s" s="4" r="A20">
        <v>674</v>
      </c>
      <c t="n" s="6" r="B20">
        <v>222</v>
      </c>
      <c t="n" s="6" r="C20">
        <v>318</v>
      </c>
    </row>
    <row spans="1:4" r="21">
      <c t="s" s="3" r="A21">
        <v>670</v>
      </c>
    </row>
    <row spans="1:4" r="22">
      <c t="s" s="4" r="A22">
        <v>28</v>
      </c>
      <c t="n" s="6" r="B22">
        <v>4649</v>
      </c>
      <c t="n" s="6" r="C22">
        <v>4969</v>
      </c>
    </row>
    <row spans="1:4" r="23">
      <c t="s" s="4" r="A23">
        <v>29</v>
      </c>
      <c t="n" s="6" r="B23">
        <v>6019</v>
      </c>
      <c t="n" s="6" r="C23">
        <v>15330</v>
      </c>
    </row>
    <row spans="1:4" r="24">
      <c t="s" s="4" r="A24">
        <v>30</v>
      </c>
      <c t="n" s="6" r="B24">
        <v>5456</v>
      </c>
      <c t="n" s="6" r="C24">
        <v>5735</v>
      </c>
    </row>
    <row spans="1:4" r="25">
      <c t="s" s="4" r="A25">
        <v>31</v>
      </c>
      <c t="n" s="6" r="B25">
        <v>330</v>
      </c>
      <c t="n" s="6" r="C25">
        <v>271</v>
      </c>
    </row>
    <row spans="1:4" r="26">
      <c t="s" s="4" r="A26">
        <v>619</v>
      </c>
      <c t="n" s="6" r="B26">
        <v>52152</v>
      </c>
      <c t="n" s="6" r="C26">
        <v>54090</v>
      </c>
      <c t="s" s="4" r="D26">
        <v>26</v>
      </c>
    </row>
    <row spans="1:4" r="27">
      <c t="s" s="4" r="A27">
        <v>33</v>
      </c>
      <c t="n" s="6" r="B27">
        <v>2574</v>
      </c>
      <c t="n" s="6" r="C27">
        <v>2731</v>
      </c>
    </row>
    <row spans="1:4" r="28">
      <c t="s" s="4" r="A28">
        <v>350</v>
      </c>
      <c t="n" s="6" r="B28">
        <v>352506</v>
      </c>
      <c t="n" s="6" r="C28">
        <v>347500</v>
      </c>
    </row>
    <row spans="1:4" r="29">
      <c t="s" s="4" r="A29">
        <v>35</v>
      </c>
      <c t="n" s="6" r="B29">
        <v>945</v>
      </c>
      <c t="n" s="6" r="C29">
        <v>270</v>
      </c>
    </row>
    <row spans="1:4" r="30">
      <c t="s" s="4" r="A30">
        <v>37</v>
      </c>
      <c t="n" s="6" r="B30">
        <v>1284</v>
      </c>
      <c t="n" s="6" r="C30">
        <v>1318</v>
      </c>
    </row>
    <row spans="1:4" r="31">
      <c t="s" s="4" r="A31">
        <v>41</v>
      </c>
      <c t="n" s="6" r="B31">
        <v>648</v>
      </c>
      <c t="n" s="6" r="C31">
        <v>658</v>
      </c>
      <c t="s" s="4" r="D31">
        <v>26</v>
      </c>
    </row>
    <row spans="1:4" r="32">
      <c t="s" s="3" r="A32">
        <v>671</v>
      </c>
    </row>
    <row spans="1:4" r="33">
      <c t="s" s="4" r="A33">
        <v>672</v>
      </c>
      <c t="n" s="6" r="B33">
        <v>65879</v>
      </c>
      <c t="n" s="6" r="C33">
        <v>65842</v>
      </c>
    </row>
    <row spans="1:4" r="34">
      <c t="s" s="4" r="A34">
        <v>673</v>
      </c>
      <c t="n" s="6" r="B34">
        <v>162128</v>
      </c>
      <c t="n" s="6" r="C34">
        <v>166628</v>
      </c>
    </row>
    <row spans="1:4" r="35">
      <c t="s" s="4" r="A35">
        <v>47</v>
      </c>
      <c t="n" s="6" r="B35">
        <v>129599</v>
      </c>
      <c t="n" s="6" r="C35">
        <v>127433</v>
      </c>
    </row>
    <row spans="1:4" r="36">
      <c t="s" s="4" r="A36">
        <v>49</v>
      </c>
      <c t="n" s="6" r="B36">
        <v>6012</v>
      </c>
      <c t="n" s="6" r="C36">
        <v>7161</v>
      </c>
    </row>
    <row spans="1:4" r="37">
      <c t="s" s="4" r="A37">
        <v>79</v>
      </c>
      <c t="n" s="6" r="B37">
        <v>35848</v>
      </c>
      <c t="n" s="6" r="C37">
        <v>40855</v>
      </c>
    </row>
    <row spans="1:4" r="38">
      <c t="s" s="4" r="A38">
        <v>78</v>
      </c>
      <c t="n" s="6" r="B38">
        <v>7000</v>
      </c>
      <c t="n" s="6" r="C38">
        <v>7000</v>
      </c>
    </row>
    <row spans="1:4" r="39">
      <c t="s" s="4" r="A39">
        <v>674</v>
      </c>
      <c t="n" s="6" r="B39">
        <v>222</v>
      </c>
      <c t="n" s="6" r="C39">
        <v>318</v>
      </c>
    </row>
    <row spans="1:4" r="40">
      <c t="s" s="4" r="A40">
        <v>625</v>
      </c>
    </row>
    <row spans="1:4" r="41">
      <c t="s" s="3" r="A41">
        <v>670</v>
      </c>
    </row>
    <row spans="1:4" r="42">
      <c t="s" s="4" r="A42">
        <v>619</v>
      </c>
      <c t="n" s="6" r="B42">
        <v>1155</v>
      </c>
      <c t="n" s="6" r="C42">
        <v>1216</v>
      </c>
    </row>
    <row spans="1:4" r="43">
      <c t="s" s="3" r="A43">
        <v>670</v>
      </c>
    </row>
    <row spans="1:4" r="44">
      <c t="s" s="4" r="A44">
        <v>28</v>
      </c>
      <c t="n" s="6" r="B44">
        <v>4649</v>
      </c>
      <c t="n" s="6" r="C44">
        <v>4969</v>
      </c>
    </row>
    <row spans="1:4" r="45">
      <c t="s" s="4" r="A45">
        <v>29</v>
      </c>
      <c t="n" s="6" r="B45">
        <v>6019</v>
      </c>
      <c t="n" s="6" r="C45">
        <v>15330</v>
      </c>
    </row>
    <row spans="1:4" r="46">
      <c t="s" s="4" r="A46">
        <v>31</v>
      </c>
      <c t="n" s="6" r="B46">
        <v>330</v>
      </c>
      <c t="n" s="6" r="C46">
        <v>271</v>
      </c>
    </row>
    <row spans="1:4" r="47">
      <c t="s" s="4" r="A47">
        <v>619</v>
      </c>
      <c t="n" s="6" r="B47">
        <v>1155</v>
      </c>
      <c t="n" s="6" r="C47">
        <v>1216</v>
      </c>
    </row>
    <row spans="1:4" r="48">
      <c t="s" s="3" r="A48">
        <v>671</v>
      </c>
    </row>
    <row spans="1:4" r="49">
      <c t="s" s="4" r="A49">
        <v>672</v>
      </c>
      <c t="n" s="6" r="B49">
        <v>65879</v>
      </c>
      <c t="n" s="6" r="C49">
        <v>65842</v>
      </c>
    </row>
    <row spans="1:4" r="50">
      <c t="s" s="4" r="A50">
        <v>630</v>
      </c>
    </row>
    <row spans="1:4" r="51">
      <c t="s" s="3" r="A51">
        <v>670</v>
      </c>
    </row>
    <row spans="1:4" r="52">
      <c t="s" s="4" r="A52">
        <v>619</v>
      </c>
      <c t="n" s="6" r="B52">
        <v>46558</v>
      </c>
      <c t="n" s="6" r="C52">
        <v>48929</v>
      </c>
    </row>
    <row spans="1:4" r="53">
      <c t="s" s="3" r="A53">
        <v>670</v>
      </c>
    </row>
    <row spans="1:4" r="54">
      <c t="s" s="4" r="A54">
        <v>30</v>
      </c>
      <c t="n" s="6" r="B54">
        <v>5456</v>
      </c>
      <c t="n" s="6" r="C54">
        <v>5487</v>
      </c>
    </row>
    <row spans="1:4" r="55">
      <c t="s" s="4" r="A55">
        <v>619</v>
      </c>
      <c t="n" s="6" r="B55">
        <v>46558</v>
      </c>
      <c t="n" s="6" r="C55">
        <v>48929</v>
      </c>
    </row>
    <row spans="1:4" r="56">
      <c t="s" s="4" r="A56">
        <v>37</v>
      </c>
      <c t="n" s="6" r="B56">
        <v>1284</v>
      </c>
      <c t="n" s="6" r="C56">
        <v>1318</v>
      </c>
    </row>
    <row spans="1:4" r="57">
      <c t="s" s="3" r="A57">
        <v>671</v>
      </c>
    </row>
    <row spans="1:4" r="58">
      <c t="s" s="4" r="A58">
        <v>673</v>
      </c>
      <c t="n" s="6" r="B58">
        <v>162128</v>
      </c>
      <c t="n" s="6" r="C58">
        <v>166628</v>
      </c>
    </row>
    <row spans="1:4" r="59">
      <c t="s" s="4" r="A59">
        <v>49</v>
      </c>
      <c t="n" s="6" r="B59">
        <v>6012</v>
      </c>
      <c t="n" s="6" r="C59">
        <v>7161</v>
      </c>
    </row>
    <row spans="1:4" r="60">
      <c t="s" s="4" r="A60">
        <v>79</v>
      </c>
      <c t="n" s="6" r="B60">
        <v>35848</v>
      </c>
      <c t="n" s="6" r="C60">
        <v>40855</v>
      </c>
    </row>
    <row spans="1:4" r="61">
      <c t="s" s="4" r="A61">
        <v>674</v>
      </c>
      <c t="n" s="6" r="B61">
        <v>222</v>
      </c>
      <c t="n" s="6" r="C61">
        <v>318</v>
      </c>
    </row>
    <row spans="1:4" r="62">
      <c t="s" s="4" r="A62">
        <v>633</v>
      </c>
    </row>
    <row spans="1:4" r="63">
      <c t="s" s="3" r="A63">
        <v>670</v>
      </c>
    </row>
    <row spans="1:4" r="64">
      <c t="s" s="4" r="A64">
        <v>619</v>
      </c>
      <c t="n" s="6" r="B64">
        <v>4439</v>
      </c>
      <c t="n" s="6" r="C64">
        <v>3945</v>
      </c>
    </row>
    <row spans="1:4" r="65">
      <c t="s" s="3" r="A65">
        <v>670</v>
      </c>
    </row>
    <row spans="1:4" r="66">
      <c t="s" s="4" r="A66">
        <v>30</v>
      </c>
      <c t="n" s="6" r="C66">
        <v>248</v>
      </c>
    </row>
    <row spans="1:4" r="67">
      <c t="s" s="4" r="A67">
        <v>619</v>
      </c>
      <c t="n" s="6" r="B67">
        <v>4439</v>
      </c>
      <c t="n" s="6" r="C67">
        <v>3945</v>
      </c>
    </row>
    <row spans="1:4" r="68">
      <c t="s" s="4" r="A68">
        <v>33</v>
      </c>
      <c t="n" s="6" r="B68">
        <v>2574</v>
      </c>
      <c t="n" s="6" r="C68">
        <v>2731</v>
      </c>
    </row>
    <row spans="1:4" r="69">
      <c t="s" s="4" r="A69">
        <v>350</v>
      </c>
      <c t="n" s="6" r="B69">
        <v>352506</v>
      </c>
      <c t="n" s="6" r="C69">
        <v>347500</v>
      </c>
    </row>
    <row spans="1:4" r="70">
      <c t="s" s="4" r="A70">
        <v>35</v>
      </c>
      <c t="n" s="6" r="B70">
        <v>945</v>
      </c>
      <c t="n" s="6" r="C70">
        <v>270</v>
      </c>
    </row>
    <row spans="1:4" r="71">
      <c t="s" s="4" r="A71">
        <v>41</v>
      </c>
      <c t="n" s="6" r="B71">
        <v>648</v>
      </c>
      <c t="n" s="6" r="C71">
        <v>658</v>
      </c>
    </row>
    <row spans="1:4" r="72">
      <c t="s" s="3" r="A72">
        <v>671</v>
      </c>
    </row>
    <row spans="1:4" r="73">
      <c t="s" s="4" r="A73">
        <v>47</v>
      </c>
      <c t="n" s="6" r="B73">
        <v>129599</v>
      </c>
      <c t="n" s="6" r="C73">
        <v>127433</v>
      </c>
    </row>
    <row spans="1:4" r="74">
      <c t="s" s="4" r="A74">
        <v>78</v>
      </c>
      <c t="n" s="7" r="B74">
        <v>7000</v>
      </c>
      <c t="n" s="7" r="C74">
        <v>7000</v>
      </c>
    </row>
    <row spans="1:4" r="75">
      <c t="n" r="A75"/>
    </row>
    <row spans="1:4" r="76">
      <c t="s" s="4" r="A76">
        <v>26</v>
      </c>
      <c t="s" s="4" r="B76">
        <v>61</v>
      </c>
    </row>
  </sheetData>
  <mergeCells count="3">
    <mergeCell ref="C1:D1"/>
    <mergeCell ref="A75:D75"/>
    <mergeCell ref="B76:D7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1"/>
    <col customWidth="1" max="3" min="3" width="4"/>
    <col customWidth="1" max="4" min="4" width="14"/>
  </cols>
  <sheetData>
    <row spans="1:4" r="1">
      <c t="s" s="1" r="A1">
        <v>675</v>
      </c>
      <c t="s" s="2" r="B1">
        <v>1</v>
      </c>
    </row>
    <row spans="1:4" r="2">
      <c t="s" s="2" r="B2">
        <v>2</v>
      </c>
      <c t="s" s="2" r="D2">
        <v>68</v>
      </c>
    </row>
    <row spans="1:4" r="3">
      <c t="s" s="3" r="A3">
        <v>676</v>
      </c>
    </row>
    <row spans="1:4" r="4">
      <c t="s" s="4" r="A4">
        <v>639</v>
      </c>
      <c t="n" s="7" r="B4">
        <v>-776</v>
      </c>
      <c t="s" s="4" r="C4">
        <v>26</v>
      </c>
      <c t="n" s="7" r="D4">
        <v>-921</v>
      </c>
    </row>
    <row spans="1:4" r="5">
      <c t="s" s="4" r="A5">
        <v>677</v>
      </c>
      <c t="n" s="6" r="B5">
        <v>335</v>
      </c>
      <c t="n" s="6" r="D5">
        <v>198</v>
      </c>
    </row>
    <row spans="1:4" r="6">
      <c t="s" s="4" r="A6">
        <v>678</v>
      </c>
      <c t="n" s="6" r="B6">
        <v>-4</v>
      </c>
      <c t="n" s="6" r="D6">
        <v>3</v>
      </c>
    </row>
    <row spans="1:4" r="7">
      <c t="s" s="4" r="A7">
        <v>379</v>
      </c>
      <c t="n" s="6" r="B7">
        <v>-445</v>
      </c>
      <c t="n" s="6" r="D7">
        <v>-720</v>
      </c>
    </row>
    <row spans="1:4" r="8">
      <c t="s" s="4" r="A8">
        <v>679</v>
      </c>
    </row>
    <row spans="1:4" r="9">
      <c t="s" s="3" r="A9">
        <v>676</v>
      </c>
    </row>
    <row spans="1:4" r="10">
      <c t="s" s="4" r="A10">
        <v>639</v>
      </c>
      <c t="n" s="6" r="B10">
        <v>107</v>
      </c>
      <c t="n" s="6" r="D10">
        <v>45</v>
      </c>
    </row>
    <row spans="1:4" r="11">
      <c t="s" s="4" r="A11">
        <v>677</v>
      </c>
      <c t="n" s="6" r="B11">
        <v>335</v>
      </c>
      <c t="n" s="6" r="D11">
        <v>198</v>
      </c>
    </row>
    <row spans="1:4" r="12">
      <c t="s" s="4" r="A12">
        <v>678</v>
      </c>
      <c t="n" s="6" r="B12">
        <v>-4</v>
      </c>
      <c t="n" s="6" r="D12">
        <v>3</v>
      </c>
    </row>
    <row spans="1:4" r="13">
      <c t="s" s="4" r="A13">
        <v>379</v>
      </c>
      <c t="n" s="6" r="B13">
        <v>438</v>
      </c>
      <c t="n" s="6" r="D13">
        <v>246</v>
      </c>
    </row>
    <row spans="1:4" r="14">
      <c t="s" s="4" r="A14">
        <v>680</v>
      </c>
    </row>
    <row spans="1:4" r="15">
      <c t="s" s="3" r="A15">
        <v>676</v>
      </c>
    </row>
    <row spans="1:4" r="16">
      <c t="s" s="4" r="A16">
        <v>639</v>
      </c>
      <c t="n" s="6" r="B16">
        <v>-883</v>
      </c>
      <c t="n" s="6" r="D16">
        <v>-966</v>
      </c>
    </row>
    <row spans="1:4" r="17">
      <c t="s" s="4" r="A17">
        <v>379</v>
      </c>
      <c t="n" s="7" r="B17">
        <v>-883</v>
      </c>
      <c t="n" s="7" r="D17">
        <v>-966</v>
      </c>
    </row>
    <row spans="1:4" r="18">
      <c t="n" r="A18"/>
    </row>
    <row spans="1:4" r="19">
      <c t="s" s="4" r="A19">
        <v>26</v>
      </c>
      <c t="s" s="4" r="B19">
        <v>61</v>
      </c>
    </row>
  </sheetData>
  <mergeCells count="5">
    <mergeCell ref="A1:A2"/>
    <mergeCell ref="B1:D1"/>
    <mergeCell ref="B2:C2"/>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1</v>
      </c>
      <c t="s" s="2" r="B1">
        <v>1</v>
      </c>
    </row>
    <row spans="1:3" r="2">
      <c t="s" s="2" r="B2">
        <v>2</v>
      </c>
      <c t="s" s="2" r="C2">
        <v>68</v>
      </c>
    </row>
    <row spans="1:3" r="3">
      <c t="s" s="3" r="A3">
        <v>676</v>
      </c>
    </row>
    <row spans="1:3" r="4">
      <c t="s" s="4" r="A4">
        <v>682</v>
      </c>
      <c t="n" s="7" r="B4">
        <v>173</v>
      </c>
      <c t="n" s="7" r="C4">
        <v>103</v>
      </c>
    </row>
    <row spans="1:3" r="5">
      <c t="s" s="4" r="A5">
        <v>683</v>
      </c>
      <c t="n" s="6" r="B5">
        <v>2</v>
      </c>
      <c t="n" s="6" r="C5">
        <v>-1</v>
      </c>
    </row>
    <row spans="1:3" r="6">
      <c t="s" s="4" r="A6">
        <v>679</v>
      </c>
    </row>
    <row spans="1:3" r="7">
      <c t="s" s="3" r="A7">
        <v>676</v>
      </c>
    </row>
    <row spans="1:3" r="8">
      <c t="s" s="4" r="A8">
        <v>682</v>
      </c>
      <c t="n" s="6" r="B8">
        <v>173</v>
      </c>
      <c t="n" s="6" r="C8">
        <v>103</v>
      </c>
    </row>
    <row spans="1:3" r="9">
      <c t="s" s="4" r="A9">
        <v>683</v>
      </c>
      <c t="n" s="7" r="B9">
        <v>2</v>
      </c>
      <c t="n" s="7" r="C9">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4</v>
      </c>
      <c t="s" s="2" r="B1">
        <v>1</v>
      </c>
    </row>
    <row spans="1:3" r="2">
      <c t="s" s="2" r="B2">
        <v>2</v>
      </c>
      <c t="s" s="2" r="C2">
        <v>68</v>
      </c>
    </row>
    <row spans="1:3" r="3">
      <c t="s" s="3" r="A3">
        <v>676</v>
      </c>
    </row>
    <row spans="1:3" r="4">
      <c t="s" s="4" r="A4">
        <v>685</v>
      </c>
      <c t="n" s="7" r="B4">
        <v>6</v>
      </c>
      <c t="n" s="7" r="C4">
        <v>-4</v>
      </c>
    </row>
    <row spans="1:3" r="5">
      <c t="s" s="4" r="A5">
        <v>686</v>
      </c>
      <c t="n" s="6" r="B5">
        <v>-153</v>
      </c>
      <c t="n" s="6" r="C5">
        <v>-96</v>
      </c>
    </row>
    <row spans="1:3" r="6">
      <c t="s" s="4" r="A6">
        <v>687</v>
      </c>
    </row>
    <row spans="1:3" r="7">
      <c t="s" s="3" r="A7">
        <v>676</v>
      </c>
    </row>
    <row spans="1:3" r="8">
      <c t="s" s="4" r="A8">
        <v>685</v>
      </c>
      <c t="n" s="6" r="B8">
        <v>6</v>
      </c>
      <c t="n" s="6" r="C8">
        <v>-4</v>
      </c>
    </row>
    <row spans="1:3" r="9">
      <c t="s" s="4" r="A9">
        <v>686</v>
      </c>
      <c t="n" s="6" r="B9">
        <v>-2</v>
      </c>
      <c t="n" s="6" r="C9">
        <v>1</v>
      </c>
    </row>
    <row spans="1:3" r="10">
      <c t="s" s="4" r="A10">
        <v>688</v>
      </c>
      <c t="n" s="7" r="B10">
        <v>4</v>
      </c>
      <c t="n" s="7" r="C10">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68</v>
      </c>
    </row>
    <row spans="1:3" r="3">
      <c t="s" s="3" r="A3">
        <v>146</v>
      </c>
    </row>
    <row spans="1:3" r="4">
      <c t="s" s="4" r="A4">
        <v>110</v>
      </c>
      <c t="n" s="7" r="B4">
        <v>524</v>
      </c>
      <c t="n" s="7" r="C4">
        <v>381</v>
      </c>
    </row>
    <row spans="1:3" r="5">
      <c t="s" s="3" r="A5">
        <v>147</v>
      </c>
    </row>
    <row spans="1:3" r="6">
      <c t="s" s="4" r="A6">
        <v>148</v>
      </c>
      <c t="n" s="6" r="B6">
        <v>265</v>
      </c>
      <c t="n" s="6" r="C6">
        <v>232</v>
      </c>
    </row>
    <row spans="1:3" r="7">
      <c t="s" s="4" r="A7">
        <v>149</v>
      </c>
      <c t="n" s="6" r="B7">
        <v>107</v>
      </c>
      <c t="n" s="6" r="C7">
        <v>88</v>
      </c>
    </row>
    <row spans="1:3" r="8">
      <c t="s" s="4" r="A8">
        <v>150</v>
      </c>
      <c t="n" s="6" r="B8">
        <v>4</v>
      </c>
    </row>
    <row spans="1:3" r="9">
      <c t="s" s="4" r="A9">
        <v>82</v>
      </c>
      <c t="n" s="6" r="B9">
        <v>-35</v>
      </c>
      <c t="n" s="6" r="C9">
        <v>65</v>
      </c>
    </row>
    <row spans="1:3" r="10">
      <c t="s" s="4" r="A10">
        <v>151</v>
      </c>
      <c t="n" s="6" r="B10">
        <v>16</v>
      </c>
      <c t="n" s="6" r="C10">
        <v>17</v>
      </c>
    </row>
    <row spans="1:3" r="11">
      <c t="s" s="4" r="A11">
        <v>130</v>
      </c>
      <c t="n" s="6" r="B11">
        <v>-6</v>
      </c>
      <c t="n" s="6" r="C11">
        <v>-7</v>
      </c>
    </row>
    <row spans="1:3" r="12">
      <c t="s" s="4" r="A12">
        <v>152</v>
      </c>
      <c t="n" s="6" r="B12">
        <v>-6</v>
      </c>
      <c t="n" s="6" r="C12">
        <v>4</v>
      </c>
    </row>
    <row spans="1:3" r="13">
      <c t="s" s="4" r="A13">
        <v>153</v>
      </c>
      <c t="n" s="6" r="C13">
        <v>33</v>
      </c>
    </row>
    <row spans="1:3" r="14">
      <c t="s" s="4" r="A14">
        <v>154</v>
      </c>
      <c t="n" s="6" r="B14">
        <v>35</v>
      </c>
      <c t="n" s="6" r="C14">
        <v>6</v>
      </c>
    </row>
    <row spans="1:3" r="15">
      <c t="s" s="4" r="A15">
        <v>41</v>
      </c>
      <c t="n" s="6" r="B15">
        <v>10</v>
      </c>
      <c t="n" s="6" r="C15">
        <v>14</v>
      </c>
    </row>
    <row spans="1:3" r="16">
      <c t="s" s="4" r="A16">
        <v>155</v>
      </c>
      <c t="n" s="6" r="B16">
        <v>-2727</v>
      </c>
      <c t="n" s="6" r="C16">
        <v>-2579</v>
      </c>
    </row>
    <row spans="1:3" r="17">
      <c t="s" s="4" r="A17">
        <v>156</v>
      </c>
      <c t="n" s="6" r="B17">
        <v>2086</v>
      </c>
      <c t="n" s="6" r="C17">
        <v>2481</v>
      </c>
    </row>
    <row spans="1:3" r="18">
      <c t="s" s="4" r="A18">
        <v>157</v>
      </c>
      <c t="n" s="6" r="B18">
        <v>-34</v>
      </c>
      <c t="n" s="6" r="C18">
        <v>-69</v>
      </c>
    </row>
    <row spans="1:3" r="19">
      <c t="s" s="4" r="A19">
        <v>91</v>
      </c>
      <c t="n" s="6" r="B19">
        <v>-63</v>
      </c>
      <c t="n" s="6" r="C19">
        <v>-63</v>
      </c>
    </row>
    <row spans="1:3" r="20">
      <c t="s" s="4" r="A20">
        <v>158</v>
      </c>
      <c t="n" s="6" r="B20">
        <v>112</v>
      </c>
      <c t="n" s="6" r="C20">
        <v>81</v>
      </c>
    </row>
    <row spans="1:3" r="21">
      <c t="s" s="4" r="A21">
        <v>159</v>
      </c>
      <c t="n" s="6" r="B21">
        <v>60</v>
      </c>
      <c t="n" s="6" r="C21">
        <v>12</v>
      </c>
    </row>
    <row spans="1:3" r="22">
      <c t="s" s="4" r="A22">
        <v>160</v>
      </c>
      <c t="n" s="6" r="B22">
        <v>348</v>
      </c>
      <c t="n" s="6" r="C22">
        <v>696</v>
      </c>
    </row>
    <row spans="1:3" r="23">
      <c t="s" s="3" r="A23">
        <v>161</v>
      </c>
    </row>
    <row spans="1:3" r="24">
      <c t="s" s="4" r="A24">
        <v>162</v>
      </c>
      <c t="n" s="6" r="B24">
        <v>842</v>
      </c>
      <c t="n" s="6" r="C24">
        <v>1032</v>
      </c>
    </row>
    <row spans="1:3" r="25">
      <c t="s" s="4" r="A25">
        <v>163</v>
      </c>
      <c t="n" s="6" r="B25">
        <v>2702</v>
      </c>
      <c t="n" s="6" r="C25">
        <v>614</v>
      </c>
    </row>
    <row spans="1:3" r="26">
      <c t="s" s="4" r="A26">
        <v>164</v>
      </c>
      <c t="n" s="6" r="B26">
        <v>248</v>
      </c>
    </row>
    <row spans="1:3" r="27">
      <c t="s" s="4" r="A27">
        <v>165</v>
      </c>
      <c t="n" s="6" r="B27">
        <v>-1175</v>
      </c>
      <c t="n" s="6" r="C27">
        <v>-1540</v>
      </c>
    </row>
    <row spans="1:3" r="28">
      <c t="s" s="4" r="A28">
        <v>166</v>
      </c>
      <c t="n" s="6" r="B28">
        <v>157</v>
      </c>
      <c t="n" s="6" r="C28">
        <v>-53</v>
      </c>
    </row>
    <row spans="1:3" r="29">
      <c t="s" s="4" r="A29">
        <v>167</v>
      </c>
      <c t="n" s="6" r="B29">
        <v>-59</v>
      </c>
      <c t="n" s="6" r="C29">
        <v>-271</v>
      </c>
    </row>
    <row spans="1:3" r="30">
      <c t="s" s="4" r="A30">
        <v>168</v>
      </c>
      <c t="n" s="6" r="B30">
        <v>-3429</v>
      </c>
      <c t="n" s="6" r="C30">
        <v>-5698</v>
      </c>
    </row>
    <row spans="1:3" r="31">
      <c t="s" s="4" r="A31">
        <v>169</v>
      </c>
      <c t="n" s="6" r="B31">
        <v>228</v>
      </c>
    </row>
    <row spans="1:3" r="32">
      <c t="s" s="4" r="A32">
        <v>170</v>
      </c>
      <c t="n" s="6" r="B32">
        <v>-99</v>
      </c>
      <c t="n" s="6" r="C32">
        <v>-211</v>
      </c>
    </row>
    <row spans="1:3" r="33">
      <c t="s" s="4" r="A33">
        <v>171</v>
      </c>
      <c t="n" s="6" r="B33">
        <v>-585</v>
      </c>
      <c t="n" s="6" r="C33">
        <v>-6127</v>
      </c>
    </row>
    <row spans="1:3" r="34">
      <c t="s" s="3" r="A34">
        <v>172</v>
      </c>
    </row>
    <row spans="1:3" r="35">
      <c t="s" s="4" r="A35">
        <v>173</v>
      </c>
      <c t="n" s="6" r="B35">
        <v>-4463</v>
      </c>
      <c t="n" s="6" r="C35">
        <v>2624</v>
      </c>
    </row>
    <row spans="1:3" r="36">
      <c t="s" s="4" r="A36">
        <v>174</v>
      </c>
      <c t="n" s="6" r="B36">
        <v>1218</v>
      </c>
      <c t="n" s="6" r="C36">
        <v>-1361</v>
      </c>
    </row>
    <row spans="1:3" r="37">
      <c t="s" s="4" r="A37">
        <v>175</v>
      </c>
      <c t="n" s="6" r="C37">
        <v>-81</v>
      </c>
    </row>
    <row spans="1:3" r="38">
      <c t="s" s="4" r="A38">
        <v>176</v>
      </c>
      <c t="n" s="6" r="B38">
        <v>-1149</v>
      </c>
      <c t="n" s="6" r="C38">
        <v>1224</v>
      </c>
    </row>
    <row spans="1:3" r="39">
      <c t="s" s="4" r="A39">
        <v>177</v>
      </c>
      <c t="n" s="6" r="B39">
        <v>-5000</v>
      </c>
    </row>
    <row spans="1:3" r="40">
      <c t="s" s="4" r="A40">
        <v>178</v>
      </c>
      <c t="n" s="6" r="B40">
        <v>-9394</v>
      </c>
      <c t="n" s="6" r="C40">
        <v>2406</v>
      </c>
    </row>
    <row spans="1:3" r="41">
      <c t="s" s="4" r="A41">
        <v>179</v>
      </c>
      <c t="n" s="6" r="B41">
        <v>-9631</v>
      </c>
      <c t="n" s="6" r="C41">
        <v>-3025</v>
      </c>
    </row>
    <row spans="1:3" r="42">
      <c t="s" s="4" r="A42">
        <v>180</v>
      </c>
      <c t="n" s="6" r="B42">
        <v>20299</v>
      </c>
      <c t="n" s="6" r="C42">
        <v>20965</v>
      </c>
    </row>
    <row spans="1:3" r="43">
      <c t="s" s="4" r="A43">
        <v>181</v>
      </c>
      <c t="n" s="6" r="B43">
        <v>10668</v>
      </c>
      <c t="n" s="6" r="C43">
        <v>17940</v>
      </c>
    </row>
    <row spans="1:3" r="44">
      <c t="s" s="3" r="A44">
        <v>182</v>
      </c>
    </row>
    <row spans="1:3" r="45">
      <c t="s" s="4" r="A45">
        <v>183</v>
      </c>
      <c t="n" s="6" r="B45">
        <v>987</v>
      </c>
      <c t="n" s="6" r="C45">
        <v>599</v>
      </c>
    </row>
    <row spans="1:3" r="46">
      <c t="s" s="4" r="A46">
        <v>184</v>
      </c>
      <c t="n" s="6" r="C46">
        <v>140</v>
      </c>
    </row>
    <row spans="1:3" r="47">
      <c t="s" s="3" r="A47">
        <v>185</v>
      </c>
    </row>
    <row spans="1:3" r="48">
      <c t="s" s="4" r="A48">
        <v>186</v>
      </c>
      <c t="n" s="6" r="B48">
        <v>502</v>
      </c>
      <c t="n" s="6" r="C48">
        <v>304</v>
      </c>
    </row>
    <row spans="1:3" r="49">
      <c t="s" s="4" r="A49">
        <v>187</v>
      </c>
      <c t="n" s="6" r="B49">
        <v>0</v>
      </c>
      <c t="n" s="6" r="C49">
        <v>0</v>
      </c>
    </row>
    <row spans="1:3" r="50">
      <c t="s" s="4" r="A50">
        <v>188</v>
      </c>
      <c t="n" s="6" r="B50">
        <v>1352</v>
      </c>
      <c t="n" s="6" r="C50">
        <v>129</v>
      </c>
    </row>
    <row spans="1:3" r="51">
      <c t="s" s="4" r="A51">
        <v>189</v>
      </c>
      <c t="n" s="6" r="B51">
        <v>117</v>
      </c>
      <c t="n" s="6" r="C51">
        <v>118</v>
      </c>
    </row>
    <row spans="1:3" r="52">
      <c t="s" s="4" r="A52">
        <v>190</v>
      </c>
      <c t="n" s="7" r="B52">
        <v>171</v>
      </c>
      <c t="n" s="7" r="C52">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General</vt:lpstr>
      <vt:lpstr>Significant Accounting Policies</vt:lpstr>
      <vt:lpstr>Amendments to the Accounting St</vt:lpstr>
      <vt:lpstr>Securities</vt:lpstr>
      <vt:lpstr>Loans</vt:lpstr>
      <vt:lpstr>Allowance for Loan Losses</vt:lpstr>
      <vt:lpstr>Earnings per share</vt:lpstr>
      <vt:lpstr>Stock-Based Compensation</vt:lpstr>
      <vt:lpstr>Employee Benefit Plans</vt:lpstr>
      <vt:lpstr>Long Term Debt</vt:lpstr>
      <vt:lpstr>Fair Value Measurements</vt:lpstr>
      <vt:lpstr>Changes in Accumulated Other Co</vt:lpstr>
      <vt:lpstr>Significant Accounting Polici20</vt:lpstr>
      <vt:lpstr>Securities (Tables)</vt:lpstr>
      <vt:lpstr>Loans (Tables)</vt:lpstr>
      <vt:lpstr>Allowance for Loan Losses (Tabl</vt:lpstr>
      <vt:lpstr>Earnings per share (Tables)</vt:lpstr>
      <vt:lpstr>Stock-Based Compensation (Table</vt:lpstr>
      <vt:lpstr>Employee Benefit Plans (Tables)</vt:lpstr>
      <vt:lpstr>Long Term Debt (Tables)</vt:lpstr>
      <vt:lpstr>Fair Value Measurements (Tables</vt:lpstr>
      <vt:lpstr>Changes in Accumulated Other 29</vt:lpstr>
      <vt:lpstr>General - Additional Informatio</vt:lpstr>
      <vt:lpstr>Significant Accounting Polici31</vt:lpstr>
      <vt:lpstr>Securities - Aggregate Amortize</vt:lpstr>
      <vt:lpstr>Securities - Gross Realized Gai</vt:lpstr>
      <vt:lpstr>Investment Securities - Additio</vt:lpstr>
      <vt:lpstr>Securities - Unrealized Loss Po</vt:lpstr>
      <vt:lpstr>Loans - Summary of Balances of </vt:lpstr>
      <vt:lpstr>Loans - Additional Informations</vt:lpstr>
      <vt:lpstr>Loans - Recorded Investment in </vt:lpstr>
      <vt:lpstr>Allowance for Loan Losses - Loa</vt:lpstr>
      <vt:lpstr>Allowance for Loan Losses - All</vt:lpstr>
      <vt:lpstr>Allowance for Loan Losses - A41</vt:lpstr>
      <vt:lpstr>Allowance for Loan Losses - Add</vt:lpstr>
      <vt:lpstr>Allowance for Loan Losses - Int</vt:lpstr>
      <vt:lpstr>Allowance for Loan Losses - Per</vt:lpstr>
      <vt:lpstr>Allowance for Loan Losses - P45</vt:lpstr>
      <vt:lpstr>Allowance for Loan Losses - Com</vt:lpstr>
      <vt:lpstr>Allowance for Loan Losses - Sum</vt:lpstr>
      <vt:lpstr>Other Real Estate Owned Net - S</vt:lpstr>
      <vt:lpstr>Earnings per share - Weighted A</vt:lpstr>
      <vt:lpstr>Earnings Per Share - Additional</vt:lpstr>
      <vt:lpstr>Stock-Based Compensation Plans </vt:lpstr>
      <vt:lpstr>Stock-Based Compensation - Fair</vt:lpstr>
      <vt:lpstr>Stock-Based Compensation - Fa53</vt:lpstr>
      <vt:lpstr>Stock-Based Compensation - Summ</vt:lpstr>
      <vt:lpstr>Employee Benefit Plans - Additi</vt:lpstr>
      <vt:lpstr>Employee Benefit Plans - Compon</vt:lpstr>
      <vt:lpstr>Long Term Debt - Additional Inf</vt:lpstr>
      <vt:lpstr>Long Term Debt - Advances of De</vt:lpstr>
      <vt:lpstr>Subordinated Debt (Detail)</vt:lpstr>
      <vt:lpstr>Subordinated Debt (Parenthetica</vt:lpstr>
      <vt:lpstr>Fair Value Measurements - Addit</vt:lpstr>
      <vt:lpstr>Fair Value Measurements - Sched</vt:lpstr>
      <vt:lpstr>Fair Value Measurements - Recon</vt:lpstr>
      <vt:lpstr>Fair Value Measurements - Summa</vt:lpstr>
      <vt:lpstr>Fair Value Measurements - Sum65</vt:lpstr>
      <vt:lpstr>Fair Value Measurements - Estim</vt:lpstr>
      <vt:lpstr>Accumulated Other Comprehensive</vt:lpstr>
      <vt:lpstr>Accumulated Other Comprehensi68</vt:lpstr>
      <vt:lpstr>Accumulated Other Comprehens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01:55Z</dcterms:created>
  <dcterms:modified xmlns:dcterms="http://purl.org/dc/terms/" xmlns:xsi="http://www.w3.org/2001/XMLSchema-instance" xsi:type="dcterms:W3CDTF">2016-05-13T10:01:55Z</dcterms:modified>
  <dc:title xmlns:dc="http://purl.org/dc/elements/1.1/">Untitled</dc:title>
  <dc:description xmlns:dc="http://purl.org/dc/elements/1.1/"/>
  <dc:subject xmlns:dc="http://purl.org/dc/elements/1.1/"/>
  <cp:keywords/>
  <cp:category/>
</cp:coreProperties>
</file>